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ORGANIZATION AND BASIS OF PRESE" sheetId="8" r:id="rId8"/>
    <s:sheet name="SUMMARY OF SIGNIFICANT ACCOUNTI" sheetId="9" r:id="rId9"/>
    <s:sheet name="RECENT ACCOUNTING PRONOUNCEMENT" sheetId="10" r:id="rId10"/>
    <s:sheet name="BUSINESS CHANGES AND DEVELOPMEN" sheetId="11" r:id="rId11"/>
    <s:sheet name="EQUITY METHOD INVESTMENTS" sheetId="12" r:id="rId12"/>
    <s:sheet name="EQUIPMENT AND LEASEHOLD IMPROVE" sheetId="13" r:id="rId13"/>
    <s:sheet name="FAIR VALUE MEASUREMENTS" sheetId="14" r:id="rId14"/>
    <s:sheet name="NET INCOME (LOSS) PER SHARE ATT" sheetId="15" r:id="rId15"/>
    <s:sheet name="EQUITY-BASED COMPENSATION" sheetId="16" r:id="rId16"/>
    <s:sheet name="STOCKHOLDERS EQUITY" sheetId="17" r:id="rId17"/>
    <s:sheet name="RELATED-PARTY TRANSACTIONS" sheetId="18" r:id="rId18"/>
    <s:sheet name="REGULATORY REQUIREMENTS" sheetId="19" r:id="rId19"/>
    <s:sheet name="COMMITMENTS AND CONTINGENCIES" sheetId="20" r:id="rId20"/>
    <s:sheet name="EMPLOYEE BENEFIT PLANS" sheetId="21" r:id="rId21"/>
    <s:sheet name="INCOME TAXES" sheetId="22" r:id="rId22"/>
    <s:sheet name="BUSINESS INFORMATION" sheetId="23" r:id="rId23"/>
    <s:sheet name="SUBSEQUENT EVENTS" sheetId="24" r:id="rId24"/>
    <s:sheet name="SUMMARY OF SIGNIFICANT ACCOUN25" sheetId="25" r:id="rId25"/>
    <s:sheet name="EQUIPMENT AND LEASEHOLD IMPRO26" sheetId="26" r:id="rId26"/>
    <s:sheet name="FAIR VALUE MEASUREMENTS (Tables" sheetId="27" r:id="rId27"/>
    <s:sheet name="NET INCOME (LOSS) PER SHARE A28" sheetId="28" r:id="rId28"/>
    <s:sheet name="EQUITY-BASED COMPENSATION (Tabl" sheetId="29" r:id="rId29"/>
    <s:sheet name="COMMITMENTS AND CONTINGENCIES (" sheetId="30" r:id="rId30"/>
    <s:sheet name="BUSINESS INFORMATION (Tables)" sheetId="31" r:id="rId31"/>
    <s:sheet name="ORGANIZATION AND BASIS OF PRE32" sheetId="32" r:id="rId32"/>
    <s:sheet name="ORGANIZATION AND BASIS OF PRE33" sheetId="33" r:id="rId33"/>
    <s:sheet name="SUMMARY OF SIGNIFICANT ACCOUN34" sheetId="34" r:id="rId34"/>
    <s:sheet name="SUMMARY OF SIGNIFICANT ACCOUN35" sheetId="35" r:id="rId35"/>
    <s:sheet name="BUSINESS CHANGES AND DEVELOPM36" sheetId="36" r:id="rId36"/>
    <s:sheet name="BUSINESS CHANGES AND DEVELOPM37" sheetId="37" r:id="rId37"/>
    <s:sheet name="BUSINESS CHANGES AND DEVELOPM38" sheetId="38" r:id="rId38"/>
    <s:sheet name="EQUITY METHOD INVESTMENTS (Deta" sheetId="39" r:id="rId39"/>
    <s:sheet name="EQUIPMENT AND LEASEHOLD IMPRO40" sheetId="40" r:id="rId40"/>
    <s:sheet name="FAIR VALUE MEASUREMENTS (Detail" sheetId="41" r:id="rId41"/>
    <s:sheet name="FAIR VALUE MEASUREMENTS (Deta42" sheetId="42" r:id="rId42"/>
    <s:sheet name="NET INCOME (LOSS) PER SHARE A43" sheetId="43" r:id="rId43"/>
    <s:sheet name="EQUITY-BASED COMPENSATION (Deta" sheetId="44" r:id="rId44"/>
    <s:sheet name="EQUITY-BASED COMPENSATION (De45" sheetId="45" r:id="rId45"/>
    <s:sheet name="STOCKHOLDERS EQUITY (Details)" sheetId="46" r:id="rId46"/>
    <s:sheet name="RELATED-PARTY TRANSACTIONS (Det" sheetId="47" r:id="rId47"/>
    <s:sheet name="REGULATORY REQUIREMENTS (Detail" sheetId="48" r:id="rId48"/>
    <s:sheet name="COMMITMENTS AND CONTINGENCIES49" sheetId="49" r:id="rId49"/>
    <s:sheet name="COMMITMENTS AND CONTINGENCIES50" sheetId="50" r:id="rId50"/>
    <s:sheet name="EMPLOYEE BENEFIT PLANS (Details" sheetId="51" r:id="rId51"/>
    <s:sheet name="INCOME TAXES ( Details)" sheetId="52" r:id="rId52"/>
    <s:sheet name="BUSINESS INFORMATION (Details)"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72">
  <si>
    <t>Document and Entity Information - shares</t>
  </si>
  <si>
    <t>6 Months Ended</t>
  </si>
  <si>
    <t>Jun. 30, 2015</t>
  </si>
  <si>
    <t>Jul. 30, 2015</t>
  </si>
  <si>
    <t>Entity Registrant Name</t>
  </si>
  <si>
    <t>Moelis &amp; Co</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lass A common stock</t>
  </si>
  <si>
    <t>Entity Common Stock, Shares Outstanding</t>
  </si>
  <si>
    <t>Class B common stock</t>
  </si>
  <si>
    <t>Condensed Consolidated and Combined Statements of Financial Condition - USD ($) $ in Thousands</t>
  </si>
  <si>
    <t>Dec. 31, 2014</t>
  </si>
  <si>
    <t>Assets</t>
  </si>
  <si>
    <t>Cash and cash equivalents</t>
  </si>
  <si>
    <t>Restricted cash</t>
  </si>
  <si>
    <t>Receivables:</t>
  </si>
  <si>
    <t>Accounts receivable, net of allowance for doubtful accounts of $1,645and $1,552 as of June 30, 2015 and December 31, 2014, respectively</t>
  </si>
  <si>
    <t>Other receivables</t>
  </si>
  <si>
    <t>Total receivables</t>
  </si>
  <si>
    <t>Deferred compensation</t>
  </si>
  <si>
    <t>Investments at fair value (cost basis $26,994 and $39,999 as of June 30, 2015 and December 31, 2014, respectively)</t>
  </si>
  <si>
    <t>Equity method investments</t>
  </si>
  <si>
    <t>Equipment and leasehold improvements, net</t>
  </si>
  <si>
    <t>Deferred tax asset</t>
  </si>
  <si>
    <t>Prepaid expenses and other assets</t>
  </si>
  <si>
    <t>Total assets</t>
  </si>
  <si>
    <t>Liabilities and Equity</t>
  </si>
  <si>
    <t>Compensation payable</t>
  </si>
  <si>
    <t>Accounts payable and accrued expenses</t>
  </si>
  <si>
    <t>Amount due pursuant to tax receivable agreement</t>
  </si>
  <si>
    <t>Deferred revenue</t>
  </si>
  <si>
    <t>Other liabilities</t>
  </si>
  <si>
    <t>Total liabilities</t>
  </si>
  <si>
    <t>Commitments and Contingencies (See Note 13)</t>
  </si>
  <si>
    <t>Accumulated other comprehensive income (loss)</t>
  </si>
  <si>
    <t>Treasury stock, at cost; 192,660 and 0 shares as of June 30, 2015 and December 31, 2014, respectively</t>
  </si>
  <si>
    <t>Additional paid-in-capital</t>
  </si>
  <si>
    <t>Retained earnings (accumulated deficit)</t>
  </si>
  <si>
    <t>Total Moelis &amp; Company equity</t>
  </si>
  <si>
    <t>Noncontrolling interests</t>
  </si>
  <si>
    <t>Total equity</t>
  </si>
  <si>
    <t>Total liabilities and equity</t>
  </si>
  <si>
    <t>Common stock, par value $0.01 per share</t>
  </si>
  <si>
    <t>Condensed Consolidated and Combined Statements of Financial Condition (Parenthetical) - USD ($) $ in Thousands</t>
  </si>
  <si>
    <t>Accounts receivable, allowance for doubtful accounts</t>
  </si>
  <si>
    <t>Investments at fair value, cost basis</t>
  </si>
  <si>
    <t>Treasury Stock, Shares</t>
  </si>
  <si>
    <t>Common stock, par value (in dollars per share)</t>
  </si>
  <si>
    <t>Common Stock, Shares Authorized</t>
  </si>
  <si>
    <t>Common Stock, Shares, Issued</t>
  </si>
  <si>
    <t>Common Stock, Shares, Outstanding</t>
  </si>
  <si>
    <t>Condensed Consolidated and Combined Statements of Operations - USD ($) $ in Thousands</t>
  </si>
  <si>
    <t>3 Months Ended</t>
  </si>
  <si>
    <t>Jun. 30, 2014</t>
  </si>
  <si>
    <t>Revenues</t>
  </si>
  <si>
    <t>Expenses</t>
  </si>
  <si>
    <t>Compensation and benefits</t>
  </si>
  <si>
    <t>Occupancy</t>
  </si>
  <si>
    <t>Professional fees</t>
  </si>
  <si>
    <t>Communication, technology and information services</t>
  </si>
  <si>
    <t>Travel and related expenses</t>
  </si>
  <si>
    <t>Depreciation and amortization</t>
  </si>
  <si>
    <t>Other expenses</t>
  </si>
  <si>
    <t>Total expenses</t>
  </si>
  <si>
    <t>Operating income (loss)</t>
  </si>
  <si>
    <t>Other income and expenses</t>
  </si>
  <si>
    <t>Income (loss) from equity method investments</t>
  </si>
  <si>
    <t>Income (loss) before income taxes</t>
  </si>
  <si>
    <t>Provision for income taxes</t>
  </si>
  <si>
    <t>Net income (loss)</t>
  </si>
  <si>
    <t>Net income (loss) attributable to noncontrolling interests</t>
  </si>
  <si>
    <t>Net income (loss) attributable to Moelis &amp; Company</t>
  </si>
  <si>
    <t>Weighted-average shares of Class A common stock outstanding</t>
  </si>
  <si>
    <t>Basic (in shares)</t>
  </si>
  <si>
    <t>Diluted (in shares)</t>
  </si>
  <si>
    <t>Net income (loss) per share attributable to holders of shares of Class A common stock</t>
  </si>
  <si>
    <t>Basic (in dollars per share)</t>
  </si>
  <si>
    <t>Diluted (in dollars per share)</t>
  </si>
  <si>
    <t>Dividends declared per share</t>
  </si>
  <si>
    <t>Condensed Consolidated and Combined Statements of Comprehensive Income - USD ($) $ in Thousands</t>
  </si>
  <si>
    <t>Condensed Consolidated and Combined Statements of Comprehensive Income</t>
  </si>
  <si>
    <t>Foreign currency translation adjustment, net of tax</t>
  </si>
  <si>
    <t>Other comprehensive income (loss)</t>
  </si>
  <si>
    <t>Comprehensive income (loss)</t>
  </si>
  <si>
    <t>Less : Comprehensive income (loss) attributable to noncontrolling interests</t>
  </si>
  <si>
    <t>Comprehensive income (loss) attributable to Moelis &amp; Company</t>
  </si>
  <si>
    <t>Condensed Consolidated and Combined Statements of Cash Flows - USD ($) $ in Thousands</t>
  </si>
  <si>
    <t>Cash flows from operating activities</t>
  </si>
  <si>
    <t>Adjustments to reconcile combined net income to net cash provided by (used in) operating activities:</t>
  </si>
  <si>
    <t>Bad debt expense</t>
  </si>
  <si>
    <t>(Income) loss from equity method investments</t>
  </si>
  <si>
    <t>Equity-based compensation</t>
  </si>
  <si>
    <t>Deferred tax provision</t>
  </si>
  <si>
    <t>Other</t>
  </si>
  <si>
    <t>Changes in assets and liabilities:</t>
  </si>
  <si>
    <t>Accounts receivable</t>
  </si>
  <si>
    <t>Dividends received</t>
  </si>
  <si>
    <t>Net cash provided by (used in) operating activities</t>
  </si>
  <si>
    <t>Cash flows from investing activities</t>
  </si>
  <si>
    <t>Purchase of investments</t>
  </si>
  <si>
    <t>Proceeds from sales of investments</t>
  </si>
  <si>
    <t>Return of capital from equity method investments</t>
  </si>
  <si>
    <t>Investment in equity method investments</t>
  </si>
  <si>
    <t>Note payments received from employees</t>
  </si>
  <si>
    <t>Purchase of equipment and leasehold improvements</t>
  </si>
  <si>
    <t>Change in restricted cash</t>
  </si>
  <si>
    <t>Net cash provided by (used in) investing activities</t>
  </si>
  <si>
    <t>Cash flows from financing activities</t>
  </si>
  <si>
    <t>Pre-offering distribution to partners</t>
  </si>
  <si>
    <t>Dividends and distributions</t>
  </si>
  <si>
    <t>IPO related proceeds (net of $5,711 of offering costs)</t>
  </si>
  <si>
    <t>Distributions of IPO proceeds to partners</t>
  </si>
  <si>
    <t>Other cash contributions from (distributions to) Parent</t>
  </si>
  <si>
    <t>Purchase of treasury stock</t>
  </si>
  <si>
    <t>Cash proceeds from issuance of Class B common stock</t>
  </si>
  <si>
    <t>Class A partnership units and other equity purchased</t>
  </si>
  <si>
    <t>Net cash provided by (used in) financing activities</t>
  </si>
  <si>
    <t>Effect of exchange rate fluctuations on cash and cash equivalents</t>
  </si>
  <si>
    <t>Net increase (decrease) in cash and cash equivalents</t>
  </si>
  <si>
    <t>Cash and cash equivalents, beginning of period</t>
  </si>
  <si>
    <t>Cash and cash equivalents, end of period</t>
  </si>
  <si>
    <t>Cash paid during the period for:</t>
  </si>
  <si>
    <t>Income taxes</t>
  </si>
  <si>
    <t>Other non-cash activity</t>
  </si>
  <si>
    <t>Initial establishment of deferred tax assets, net of amounts payable</t>
  </si>
  <si>
    <t>Capitalized offering costs paid in prior or subsequent period</t>
  </si>
  <si>
    <t>Tax benefit related to settlement of appreciation units</t>
  </si>
  <si>
    <t>Establishment of deferred tax asset related to reorganization</t>
  </si>
  <si>
    <t>Increase in deferred tax asset related to IPO</t>
  </si>
  <si>
    <t>Other non-cash distributions</t>
  </si>
  <si>
    <t>Class A Partnership Units or other equity converted into Class A Common Stock</t>
  </si>
  <si>
    <t>Dividend equivalents issued</t>
  </si>
  <si>
    <t>Net tax benefit from the delivery of restricted stock units and payment of dividend equivalents</t>
  </si>
  <si>
    <t>Condensed Consolidated and Combined Statements of Changes in Equity - USD ($) $ in Thousands</t>
  </si>
  <si>
    <t>Class A common stockCommon Stock</t>
  </si>
  <si>
    <t>Class B common stockCommon Stock</t>
  </si>
  <si>
    <t>Treasury Stock</t>
  </si>
  <si>
    <t>Additional Paid-In Capital</t>
  </si>
  <si>
    <t>Retained Earnings (Accumulated Deficit).</t>
  </si>
  <si>
    <t>Parent Company Investment</t>
  </si>
  <si>
    <t>Accumulated Other Comprehensive Income (Loss)</t>
  </si>
  <si>
    <t>Noncontrolling Interests</t>
  </si>
  <si>
    <t>Total</t>
  </si>
  <si>
    <t>Balance at beginning of period at Dec. 31, 2013</t>
  </si>
  <si>
    <t>Changes in Equity</t>
  </si>
  <si>
    <t>Net cash contributions from Parent</t>
  </si>
  <si>
    <t>Equity-based contributions to joint venture and Parent's advisory board</t>
  </si>
  <si>
    <t>Reorganization of equity structure</t>
  </si>
  <si>
    <t>Reorganization of equity structure (in shares)</t>
  </si>
  <si>
    <t>Issuance of common stock</t>
  </si>
  <si>
    <t>Issuance of common stock (in shares)</t>
  </si>
  <si>
    <t>Balance at end of period at Apr. 21, 2014</t>
  </si>
  <si>
    <t>Balance at end of the period (in shares) at Apr. 21, 2014</t>
  </si>
  <si>
    <t>Balance at end of period at Jun. 30, 2014</t>
  </si>
  <si>
    <t>Balance at end of the period (in shares) at Jun. 30, 2014</t>
  </si>
  <si>
    <t>Balance at beginning of period at Apr. 21, 2014</t>
  </si>
  <si>
    <t>Balance at beginning of the period (in shares) at Apr. 21, 2014</t>
  </si>
  <si>
    <t>Equity-based compensation (in shares)</t>
  </si>
  <si>
    <t>Initial establishment of deferred tax assets, net of amounts payable under tax receivable agreement</t>
  </si>
  <si>
    <t>Tax benefit related to appreciation units</t>
  </si>
  <si>
    <t>Balance at beginning of period at Dec. 31, 2014</t>
  </si>
  <si>
    <t>Balance at beginning of the period (in shares) at Dec. 31, 2014</t>
  </si>
  <si>
    <t>Treasury Stock Purchases</t>
  </si>
  <si>
    <t>Treasury Stock Purchases (in shares)</t>
  </si>
  <si>
    <t>Class A Partnership Units and other equity purchased or converted into Class A Common Stock</t>
  </si>
  <si>
    <t>Class A Partnership Units and other equity purchased or converted into Class A Common Stock (in shares)</t>
  </si>
  <si>
    <t>Balance at end of period at Jun. 30, 2015</t>
  </si>
  <si>
    <t>Balance at end of the period (in shares) at Jun. 30, 2015</t>
  </si>
  <si>
    <t>ORGANIZATION AND BASIS OF PRESENTATION</t>
  </si>
  <si>
    <t>1. ORGANIZATION AND BASIS OF PRESENTATION
The accompanying condensed consolidated and combined financial statements include the accounts and operations of Moelis &amp; Company since its initial public offering ("IPO") in April of 2014, along with the historical carved out accounts and operations of the advisory business of Moelis &amp; Company Holdings LP (the "Parent" or "Old Holdings") prior to Moelis &amp; Company's IPO (Moelis &amp; Company and the advisory business of the Parent are referred to as the "Company," "we," "our," or "us").
Prior to the Company's IPO, the Parent operated as a Delaware limited partnership that commenced operations on May 1, 2007. The general partner of the Parent was Moelis &amp; Company Holdings GP LLC. The sole member of Moelis &amp; Company Holdings GP LLC was Moelis &amp; Company Manager LLC ("Manager"), which was wholly-owned by certain co-founding partners. In April of 2014, Old Holdings reorganized its business in connection with the IPO of 7,475,000 shares of Moelis &amp; Company Class A common stock. Following the reorganization, the advisory business is now held under Moelis &amp; Company Group LP ("Group LP"), a U.S. Delaware limited partnership, and Group LP is controlled by Moelis &amp; Company. The net assets associated with the advisory operations were distributed to Group LP at their carrying amounts. The details of the reorganization and IPO are described further in Note 4.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
Basis of Presentation —The condensed consolidated and combined financial statements of Moelis &amp; Company include its partnership interests in Group LP, its equity interest in the sole general partner of Group LP, Moelis &amp; Company Group GP LLC ("Group GP"), and its interests in its subsidiaries. Moelis &amp; Company will operate and control all of the business and affairs of Group LP and its operating entity subsidiaries indirectly through its equity interest in Group GP. The Company operates through the following subsidiaries:
•
Moelis &amp; Company LLC ("Moelis U.S."), a Delaware limited liability company, a registered broker-dealer with the U.S. Securities and Exchange Commission ("SEC") and a member of the Financial Industry Regulatory Authority, Inc. ("FINRA").
•
Moelis &amp; Company International Holdings LLC ("Moelis International"), a Delaware limited liability company, owns the following entities:
•
Moelis &amp; Company UK LLP ("Moelis UK"), a limited liability partnership registered under the laws of England and Wales. In addition to the United Kingdom, Moelis UK maintains operations through the following branches:
•
Moelis &amp; Company UK LLP, French Branch (French branch) (previously operated as a subsidiary named Moelis &amp; Company France SAS through June 4, 2015)
•
Moelis &amp; Company Europe Limited, Frankfurt am Main (German branch)
•
Moelis &amp; Company UK LLP, DIFC Branch (Dubai branch)
•
50% of Moelis Australia Holdings PTY Limited ("Moelis Australia Holdings", or the "Australian JV"), a joint venture with Magic Trust Trustee PTY Limited (the "Trust").
•
Moelis &amp; Company Asia Limited ("Moelis Asia"), a limited company incorporated in Hong Kong licensed under the Hong Kong Securities and Futures Ordinance to provide financial advisory services. In addition to Hong Kong, Moelis Asia maintains operations in Beijing China through Moelis &amp; Company Consulting (Beijing) Company Limited.
•
Moelis &amp; Company India Private Limited, a private limited company incorporated in Mumbai, India.
•
Moelis &amp; Company Assessoria Financeira Ltda. ("Moelis Brazil"), a limited liability company incorporated in São Paulo, Brazil.</t>
  </si>
  <si>
    <t>SUMMARY OF SIGNIFICANT ACCOUNTING POLICIES</t>
  </si>
  <si>
    <t xml:space="preserve">2. SUMMARY OF SIGNIFICANT ACCOUNTING POLICIES
Basis of Accounting —The Company prepared the accompanying condensed consolidated and combined financial statements in conformity with accounting principles generally accepted in the United States of America ("U.S. GAAP"). As permitted by the interim reporting rules and regulations set forth by the SEC, the condensed consolidated and combined financial statements presented exclude certain financial information and footnote disclosures normally included in audited financial statements prepared in accordance with U.S. GAAP. In the opinion of the Company's management, the accompanying unaudited condensed consolidated and combined financial statements contain all adjustments, consisting of normal recurring accruals, necessary to fairly present the accompanying unaudited condensed consolidated and combined financial statements. These unaudited condensed consolidated and combined financial statements should be read in conjunction with the consolidated and combined audited financial statements and notes thereto included in our Annual Report on Form 10-K for the year ended December 31, 2014.
Consolidation —The Company's policy is to consolidate (i) entities in which it has a controlling financial interest, (ii) variable interest entities where the Company has a variable interest and is deemed to be the primary beneficiary and (iii) limited partnerships where the Company is the general partner, unless the presumption of control is overcome.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
Use of Estimates —The preparation of condensed consolidated and combin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densed consolidated and combined financial statements, management makes estimates and assumptions regarding:
•
the adequacy of the allowance for doubtful accounts;
•
the realization of deferred taxes;
•
the measurement of equity-based compensation; and
•
other matters that affect the reported amounts and disclosures of contingencies in the financial statements.
Cash and Cash Equivalents —Cash and cash equivalents include all short-term highly liquid investments that are readily convertible to known amounts of cash and have original maturities of three months or less from the date of purchase.
As of June 30, 2015, the Company had cash equivalents of $75,061 (December 31, 2014: $128,739) invested primarily in government securities money market funds. Additionally, as of June 30, 2015, the Company had cash of $52,574 (December 31, 2014: $69,205) maintained in U.S. and non-U.S. bank accounts, of which most U.S. bank account balances exceeded the FDIC coverage limit of $250.
Restricted Cash —The Company held cash of $908 and $833 as of June 30, 2015 and December 31, 2014, respectively, in restricted collateral deposits primarily held by certain non-U.S. subsidiaries.
Receivables —The accompanying condensed consolidated and combined statements of financial condition present accounts receivable balances net of allowance for doubtful accounts based on the Company's assessment of the collectability of customer accounts.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
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
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
Equity Method Investments —The Company accounts for its equity method investments under the equity method of accounting as the Company does not control these entities but has the ability to exercise significant influence. The amounts recorded on the condensed consolidated and combined financial statements of financial condition reflects the Company's share of contributions made to, distributions received from, and the equity earnings and losses of, the investments. The Company reflects its share of gains and losses of the investment in income (loss) from equity method investments in the condensed consolidated and combined statements of operations.
Equipment and Leasehold Improvements —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densed consolidated and combined statements of financial condition and any gain or loss is reflected in the condensed consolidated and combined statements of operations.
Deferred Tax Asset and Amount Due Pursuant to Tax Receivable Agreement —In conjunction with the IPO, the Company is treated for U.S. federal income tax purposes as having directly purchased Class A partnership units in Group LP from the existing unitholders. In the future, additional Group LP Class A partnership units may be exchanged for shares of Class A common stock in the Company. The initial purchase and these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is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described above as a deferred tax asset in the condensed consolidated and combined statements of financial condition. The amount due to its eligible Managing Directors related to the tax receivable agreement as a result of the initial purchase described above is recorded as amount due pursuant to tax receivable agreement in the condensed consolidated and combin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
Revenue and Expense Recognition —The Company recognizes revenues from providing advisory services when earned and collection is reasonably assur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flected on the condensed consolidated and combined statements of operations, net of client reimbursements. Reimbursable expenses billed to clients totaled $2,998 and $2,217 for the three months ended June 30, 2015 and 2014, respectively, and $5,871 and $4,727 for the six months ended June 30, 2015 and 2014, respectively.
Equity-based Compensation —The Company recognizes the cost of employee services received in exchange for an equity instrument award. The cost is based on its grant-date fair value amortized over the service period required by the award's vesting terms. Prior to the Company's IPO, the measurement of the grant-date fair value required the Company's Parent to make estimates about its future operating results and the appropriate risk- adjusted discount rates. The methods used to estimate the fair value of equity- based compensation generally included the market approach and the income approach, each of which involve a significant degree of judgment. Under the market approach, fair value is determined with reference to observable valuation measures for comparable companies (e.g., multiplying a key performance metric of the comparable company by a relevant valuation multiple—adjusted for differences between the Company's Parent and the referenced comparable). Under the income approach, fair value is determined by converting future amounts (e.g., cash flows or earnings) to a single present amount (discounted) using current expectations about those future amounts. Subsequent to the Company's IPO, the grant-date fair value of equity awards is based on quoted market prices at the time of grant. The Company recognizes such amounts in compensation and benefits expenses in the accompanying condensed consolidated and combined statements of operations and as an increase to equity in the accompanying condensed consolidated and combined statements of financial condition and changes in equity. The Company records as treasury stock shares repurchased from its employees for the purpose of settling tax liabilities incurred upon the vesting of restricted stock units. The Company records dividend equivalent payments, net of forfeitures, on outstanding restricted stock units as a dividend payment and a charge to equity. See Note 9 for further discussion.
For the purposes of calculating diluted net income (loss) per share to holders of Class A common stock, unvested service-based awards are included in the diluted weighted average shares of Class A common stock outstanding using the treasury stock method. See Note 8 for further discussion.
The Company generally permits a retiring employee to retain and not forfeit certain qualifying incentive RSUs granted during employment if at retirement the employee (i) is at least 54 years old and (ii) has provided at least 8 consecutive years of service to the Company.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Income Taxes —Prior to the Company's reorganization and IPO of Moelis &amp; Company, the Company had been primarily subject to the New York City unincorporated business tax ("UBT") and certain other foreign, state and local taxes as applicable. The Company's operations were historically comprised of entities that are organized as limited liability companies and limited partnerships. For U.S. federal income tax purposes, taxes related to income earned by these entities represent obligations of the individual partners and members and have historically not been reflected in the condensed consolidated and combined statements of financial condition. In connection with the Company's reorganization and IPO, the Company became subject to U.S. corporate federal and state income tax on its allocable share of results of operations from Group LP.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and combin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three and six months ended June 30, 2015 and 2014,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if applicable, as a component of income tax expense. For the three and six months ended June 30, 2015 and 2014, no such amounts were recorded.
Foreign Currency Translation —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and combined statements of operations. </t>
  </si>
  <si>
    <t>RECENT ACCOUNTING PRONOUNCEMENTS</t>
  </si>
  <si>
    <t xml:space="preserve">3. RECENT ACCOUNTING PRONOUNCEMENTS
In May 2014, the FASB issued ASU No. 2014-09, "Revenue from Contracts with Customers" ("ASU 2014-09"). ASU 2014-09 requires a company to recognize revenue in an amount that reflects the consideration to which the entity expects to be entitled in exchange for services provided. The amendment requires enhanced disclosures regarding the nature, amount, timing and uncertainty of revenues and cash flows from contracts with customers. The amendments in this update are effective prospectively during interim and annual periods beginning after December 15, 2017, with early adoption prohibited. The Company is currently assessing the impact the adoption of ASU 2014-09 will have on its condensed consolidated and combined financial statements.
In January 2015, the FASB issued ASU No. 2015-01, "Income Statement—Extraordinary and Unusual Items" ("ASU 2015-01"). ASU 2015-01 eliminates the concept of extraordinary items under U.S. GAAP. The amendments in this update are effective prospectively during interim and annual periods beginning after December 15, 2015, with early adoption permitted. The amendments may also be applied retrospectively to all prior periods in the financial statements. The adoption of ASU 2015-01 will not have a material impact on the Company's condensed consolidated and combined financial statements.
In February 2015, the FASB issued ASU No. 2015-02, "Amendments to the Consolidation Analysis" ("ASU No. 2015-02") to provide consolidation guidance for limited partnerships, limited liability companies and securitization structures. In addition to reducing the number of consolidation models, the new standard places more emphasis on risk of loss when determining a controlling financial interest. ASU No. 2015-02 is effective for fiscal years, and interim periods within those fiscal years, beginning after December 15, 2015. The adoption of ASU 2015-02 will not have a material impact on the Company's condensed consolidated and combined financial statements. </t>
  </si>
  <si>
    <t>BUSINESS CHANGES AND DEVELOPMENTS</t>
  </si>
  <si>
    <t xml:space="preserve">4. BUSINESS CHANGES AND DEVELOPMENTS
Moelis Brazil
In August 2014, the Company established Moelis Brazil, a new corporate entity located in São Paulo, Brazil for the purpose of providing investment banking advisory services to clients in Brazil and increasing the global reach of the Company. The Company owns a 94% interest in Moelis Brazil and the remaining 6% is owned by senior bankers of the newly formed entity. As the majority owner of Moelis Brazil, the Company consolidates its financial results.
Reorganization and Initial Public Offering
In April 2014, Old Holdings reorganized its business in connection with the IPO of Class A common stock by Moelis &amp; Company, a newly-formed Delaware corporation. Following the reorganization, the advisory operations are owned by Group LP and Group LP is controlled by Moelis &amp; Company. The shareholders are entitled to receive a portion of the economics of the operations through their direct ownership interests in shares of Class A common stock of Moelis &amp; Company. The existing owners of Group LP will continue to receive the majority of the economics of the operations, as noncontrolling interest holders, primarily through direct and indirect ownership interests in Group LP partnership units. As a corporation, Moelis &amp; Company is subject to United States federal and state corporate income taxes, which results in a material increase in the applicable tax rates and current tax expense incurred post reorganization.
Group LP has one principal class of units, Class A partnership units. Group LP issued Class A partnership units to Moelis &amp; Company and to certain existing holders of Old Holdings units. Following the reorganization, each Group LP Class A partnership unit (not held by Moelis &amp; Company or its subsidiaries) is exchangeable into one share of Moelis &amp; Company Class A common stock. In addition, Group LP issued Class B partnership units to Moelis &amp; Company. The Class B partnership units correspond with the economic rights of shares of Moelis &amp; Company Class B common stock. The economic rights of Class B common stock are based on the ratio of the Class B subscription price to the initial public offering price of shares of Class A common stock (.00055 to 1), and the aggregate number of shares of Class B common stock may be converted to Class A common stock (up to a maximum of 20,000 shares). Holders of shares of Class B common stock are entitled to receive dividends of the same type as any dividends payable on outstanding shares of Class A common stock at a ratio of .00055 to 1.
Group LP Class A partnership unitholders have no voting rights by virtue of their ownership of Group LP Class A partnership units, except for the limited rights described in Group LP's Amended and Restated Agreement of Limited Partnership. Moelis &amp; Company Partner Holdings LP holds all shares of Class B common stock, enabling it initially to exercise majority voting control over Moelis &amp; Company. Among other items, Class B common stock contains a condition (the "Class B Condition") that calls for Mr. Moelis to maintain a defined minimum equity stake. So long as the Class B Condition is satisfied, each share of Class B common stock entitles its holder to ten votes for each share held of record on all matters submitted to a vote of stockholders. Shares of Class B common stock are generally not transferrable and, if transferred other than in the limited circumstances set forth in Moelis &amp; Company's Amended and Restated Certificate of Incorporation, such shares shall automatically convert into a number of shares of Class A common stock, or dollar equivalent, set forth in Moelis &amp; Company's Amended and Restated Certificate of Incorporation. Upon failure of the Class B Condition, each share of Class B common stock will have one vote for each share held. Each share of Class B common stock may, at the option of the holder, be converted into a number of shares of Class A common stock, or dollar set forth in Moelis &amp; Company's Amended and Restated Certificate of Incorporation.
In connection with the reorganization and IPO described above, several transactions took place which impacted the Company's condensed consolidated and combined financial statements including the following:
•
A pre-offering distribution to the partners of Old Holdings of $195,017 reflected within financing activities in the consolidated and combined statements of cash flows and in the condensed consolidated and combined statements of changes in equity;
•
The purchase by Moelis &amp; Company of Class A partnership units directly from Group LP with the proceeds of the IPO. The proceeds received related to the issuance of Class A common stock in connection with the IPO is recorded net of underwriting discounts, commissions and offering expenses. Net cash received of $168,287 during the six months ended June 30, 2014 is reflected within financing activities in the condensed consolidated and combined statements of cash flows. Net proceeds recorded in the condensed consolidated and combined statements of changes in equity of $162,107 during the period ended June 30, 2014, adjusts for IPO related expenses paid during 2013 and any accruals remaining as of June 30, 2014;
•
The one-time cash distribution of $139,429 by Group LP to the partners of Old Holdings of a portion of the proceeds arising from the sale of Class A partnership units to Moelis &amp; Company is reflected within financing activities in the condensed consolidated and combined statements of cash flows and in the condensed consolidated and combined statements of changes in equity;
•
The tax impact associated with the one-time cash distribution to certain partners of Old Holdings is treated as an acquisition for U.S. federal income tax purposes of Class A partnership units in Group LP from certain partners of Old Holdings. This transaction resulted in a deferred tax asset of which approximately $60,946 is attributable to exchanges by certain of the partners of Old Holdings who are party to the tax receivable agreement. Pursuant to this agreement, 85% (or $51,804) of the tax benefits associated with this portion of the deferred tax asset are payable to certain partners of Old Holdings over the next 15 years and is recorded as amount due pursuant to tax receivable agreement in the condensed consolidated and combined statements of financial condition. The remaining $10,854 of the tax benefit is allocable to the Company and is recorded in additional paid-in-capital.
•
Expenses related to the reorganization and IPO recorded in the condensed consolidated and combined statements of operations for the six months ended June 30, 2014 include the following:
•
$87,601 of compensation and benefits expense associated with the one-time non-cash acceleration of unvested equity held by Managing Directors. Excluded from this acceleration was $10,349 of compensation and benefits expense associated with the amortization of equity held by Managing Directors during the three months ended March 31, 2014 which was subsequently accelerated upon completion of the IPO;
•
$379 of compensation and benefits expense associated with the amortization of RSUs granted in connection with the IPO (excludes expense associated with RSUs granted at the time of the IPO in connection with 2013 equity incentive compensation); amortization expense of RSUs granted in connection with the IPO will be recognized over a five year vesting period;
•
$952 of compensation and benefits expense associated with the amortization of stock options granted in connection with the IPO; amortization expense of stock options granted in connection with the IPO will be recognized over a five year vesting period;
•
$4,014 of compensation and benefits expense associated with the issuance of cash (expense of $2,004) and fully vested shares of Class A common stock (expense of $2,010) in settlement of appreciation rights issued in prior years;
•
$1,240 of professional fees expense associated with the one-time non-cash acceleration of unvested equity held by non-employee members of Moelis &amp; Company's Global Advisory Board; and
•
$4,916 of expenses associated with the one-time non-cash acceleration of unvested equity held by employees of the Australian JV. Half of the expenses associated with acceleration of equity held by employees of the Australian JV is included in other expenses and the other half is included in income (loss) from equity method investments.
Secondary Offering
In November 2014, the Company completed a secondary offering of 6,325,000 shares of Class A common stock in order to facilitate organized liquidity and increase the public float of its Class A common stock. In connection with the offering, the shares of Class A common stock outstanding of the Company increased by 4,511,058 shares as a result of the Company acquiring additional Class A partnership units in Group LP. The Company did not retain any proceeds from the secondary offering.
This transaction is treated for U.S. federal income tax purposes as an acquisition of Class A partnership units in Group LP from certain partners of Group LP, which resulted in a deferred tax asset of which approximately $80,117 is attributable to exchanges by certain partners of Group LP who are party to the tax receivable agreement. Pursuant to the tax receivable agreement, 85% (or $68,099) of the tax benefits associated with this portion of the deferred tax asset are payable to certain partners of Group LP over the next 15 years and is recorded as amount due pursuant to tax receivable agreement in the consolidated and combined statements of financial condition. The remaining tax benefit is allocable to the Company and is recorded in additional paid-in-capital. </t>
  </si>
  <si>
    <t>EQUITY METHOD INVESTMENTS</t>
  </si>
  <si>
    <t>EQUITY METHOD INVESTMENTS.</t>
  </si>
  <si>
    <t xml:space="preserve">5. EQUITY METHOD INVESTMENTS
Investment in Joint Venture
On April 1, 2010, the Company entered into a 50-50 joint venture in Moelis Australia Holdings, investing a combination of cash and certain net assets of its wholly-owned subsidiary, Moelis Australia, in exchange for its interests. The remaining 50% is owned by an Australian trust established by and for the benefit of Moelis Australia senior executives.
For the three months ended June 30, 2015 and 2014, losses of $33 and $2,851 were recorded on this investment, respectively, and for the six months ended June 30, 2015 and 2014, $279 of income and $4,071 of loss was recorded on this investment, respectively.
During the six months ended June 30, 2014, the Company made a cash contribution to Moelis Australia Holdings in the amount of $4,180. The Company treated this contribution as an increase in equity method investments in the condensed consolidated and combined financial statements.
Other Equity Method Investment
In June 2014, the Company made an investment of $265 into a general partner entity which invests third-party funds and is controlled by a related party, Moelis Asset Management LP. The Company has determined that it should account for this investment as an equity method investment on its condensed consolidated and combined financial statements. For the three and six months ended June 30, 2015, $228 and $2,781 of income was recorded on this investment, respectively.
During the six months ended June 30, 2015, the Company received cash distributions from this entity in the amount of $1,094. </t>
  </si>
  <si>
    <t>EQUIPMENT AND LEASEHOLD IMPROVEMENTS</t>
  </si>
  <si>
    <t xml:space="preserve">6. EQUIPMENT AND LEASEHOLD IMPROVEMENTS
Equipment and leasehold improvements, net consist of the following:
June 30, 2015
December 31, 2014
Office equipment
$
$
Furniture and fixtures
Leasehold improvements
​
​
​
​
​
​
​
​
Total
Less accumulated depreciation and amortization
)
)
​
​
​
​
​
​
​
​
Equipment and leasehold improvements, net
$
$
​
​
​
​
​
​
​
​
​
​
​
​
​
​
​
​
Depreciation and amortization expenses for fixed assets totaled $688 and $519 for the three months ended June 30, 2015 and 2014, respectively, and $1,308 and $1,053 for the six months ended June 30, 2015 and 2014, respectively. </t>
  </si>
  <si>
    <t>FAIR VALUE MEASUREMENTS</t>
  </si>
  <si>
    <t xml:space="preserve">7. FAIR VALUE MEASUREMENTS
The Company established a fair value hierarchy which prioritizes and ranks the level of market price observability used in measuring investments at fair value. Financial instruments measured and reported at fair value are classified and disclosed in one of the following categories (from highest to lowest) based on inputs:
Level 1—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Pricing inputs are observable for the instruments, either directly or indirectly, as of the reporting date, but are not the same as those used in Level 1. Fair value is determined through the use of models or other valuation methodologies. The estimated fair values of government securities money markets and U.S. Treasury Bills classified in Level 2 as of June 30, 2015 and December 31, 2014 are based on quoted prices for recent trading activity in identical or similar instruments. The Company generally invests in U.S. Treasury Bills with maturities of less than six months.
Level 3—Pricing inputs are unobservable for the instruments and include situations in which there is little, if any, market activity for the investments. The inputs into the determination of fair value require significant judgment or estimation by the Company's management.
See Note 2 for further information on the Company's fair value hierarchy.
The following tables summarize the levels of the fair value hierarchy into which the Company's financial assets and liabilities fall as of June 30, 2015:
Total
Level 1
Level 2
Level 3
Financial assets:
Included in cash and cash equivalents
Government securities money market
$
$
—
$
$
—
Investments
U.S. treasury bills
—
—
​
​
​
​
​
​
​
​
​
​
​
​
​
​
Total financial assets
$
$
—
$
$
—
​
​
​
​
​
​
​
​
​
​
​
​
​
​
​
​
​
​
​
​
​
​
​
​
​
​
​
​
The following table summarizes the levels of the fair value hierarchy into which the Company's financial assets fall as of December 31, 2014:
Total
Level 1
Level 2
Level 3
Financial assets:
Included in cash and cash equivalents
Government securities money market
$
$
—
$
$
—
Investments
U.S. treasury bills
—
—
​
​
​
​
​
​
​
​
​
​
​
​
​
​
Total financial assets
$
$
—
$
$
—
​
​
​
​
​
​
​
​
​
​
​
​
​
​
​
​
​
​
​
​
​
​
​
​
​
​
​
​
The Company's methodology for reclassifications impacting the fair value hierarchy is that transfers in/out of the respective category are reported at fair value as of the beginning of the period in which the reclassification occurred. There were no investments classified as Level 3 as of June 30, 2015. The changes to the Company's investment classified as Level 3 are as follows for the six months ended June 30, 2014.
Common Stock
January 1, 2014
$
Non-cash settlement of customer receivable
Distribution to Parent
)
​
​
​
​
​
June 30, 2014
$
—
​
​
​
​
​
​
​
​
​
​
Unrealized gains (losses) related to investment still held as of June 30, 2014
$
—
​
​
​
​
​
​
​
​
​
​
There were no transfers between Level 1, Level 2 or Level 3 during the six months ended June 30, 2015 and 2014.
Investment Risk Factors and Concentration of Investments
The Company's financial instruments are subject to the following risk factors:
Market Risk
Market risk represents the loss that can be caused by a change in the fair value of a financial instrument.
Currency Risk
The Company is exposed to the risk that the exchange rate of the U.S. dollar relative to other currencies may have an adverse effect on the reported value of the Company's non-U.S. dollar denominated or based assets and liabilities. </t>
  </si>
  <si>
    <t>NET INCOME (LOSS) PER SHARE ATTRIBUTABLE TO CLASS A COMMON SHAREHOLDERS</t>
  </si>
  <si>
    <t>8. NET INCOME (LOSS) PER SHARE ATTRIBUTABLE TO CLASS A COMMON SHAREHOLDERS
The calculations of basic and diluted net income (loss) per share attributable to holders of shares of Class A common stock for the three and six months ended June 30, 2015 and 2014 are presented below.
Three Months Ended June 30,
Six Months Ended June 30,
(dollars in thousands, except per share amounts)
2015
2014
2015
2014
Numerator:
Net income (loss) attributable to holders of shares of Class A common stock—basic
$
$
)
$
$
)
Add (deduct) dilutive effect of:
Noncontrolling interests related to Class A partnership units
(a)
(a)
(a)
(a)
​
​
​
​
​
​
​
​
​
​
​
​
​
​
Net income (loss) attributable to holders of shares of Class A common stock—diluted
$
$
)
$
$
)
​
​
​
​
​
​
​
​
​
​
​
​
​
​
​
​
​
​
​
​
​
​
​
​
​
​
​
​
Denominator:
Weighted average shares of Class A common stock outstanding—basic
Add (deduct) dilutive effect of:
Noncontrolling interests related to Class A partnership units
(a)
(a)
(a)
(a)
Weighted average number of incremental shares issuable from unvested restricted stock, RSUs and stock options, as calculated using the treasury stock method
(b)
(b)
(b)
(b)
​
​
​
​
​
​
​
​
​
​
​
​
​
​
Weighted average shares of Class A common stock outstanding—diluted
​
​
​
​
​
​
​
​
​
​
​
​
​
​
​
​
​
​
​
​
​
​
​
​
​
​
​
​
Net income (loss) per share attributable to holders of shares of Class A common stock
Basic
$
$
)
$
$
)
​
​
​
​
​
​
​
​
​
​
​
​
​
​
​
​
​
​
​
​
​
​
​
​
​
​
​
​
Diluted
$
$
)
$
$
)
​
​
​
​
​
​
​
​
​
​
​
​
​
​
​
​
​
​
​
​
​
​
​
​
​
​
​
​
The allocation of income (loss) to Class A shareholders only began following the IPO closing on April 22, 2014.
We have not included the impact of Class B common stock because these shares are entitled to an insignificant amount of economic participation.
(a)
Class A partnership units may be exchanged for Moelis &amp; Company Class A common stock on a one-for-one basis, subject to applicable lock-up, vesting and transfer restrictions. If all Class A partnership units were to be exchanged for Class A common stock, fully diluted Class A common stock outstanding would be 55,248,459 and 54,717,470 for the three months ended June 30, 2015 and 2014, respectively, and 55,321,222 and 54,717,470 for the six months ended June 30, 2015 and 2014, respectively.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three and six months ended June 30, 2015 and 2014, such exchange is not reflected in diluted net income (loss) per share as the assumed exchange is not dilutive.
(b)
During the three and six months ended June 30, 2015 and 2014,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During the three months ended June 30, 2015 and 2014 the additional weighted average amount of RSUs that would have been included in this calculation if the effect were dilutive would have been 1,701,845 and 432,400 units, respectively, and 1,012,501 and 432,400 for the six months ended June 30, 2015 and June 30, 2014, respectively. Antidilution in the prior year is the result of the Company producing a loss for the three and six months ended June 30, 2014.</t>
  </si>
  <si>
    <t>EQUITY-BASED COMPENSATION</t>
  </si>
  <si>
    <t xml:space="preserve">9. EQUITY-BASED COMPENSATION
Partnership Units
Prior to the Company's restructuring and IPO, the Parent's ownership structure was comprised of common partners (principally outside investors) holding units and employees holding units, which collectively represented the partnership interests in the Parent and evidence of the right to receive distributions and allocations of net profit and losses as defined in the Parent Limited Partnership Agreement. The common partners contributed capital to the Parent and are not subject to vesting. Units granted to Managing Directors upon joining the Company and as part of annual incentive compensation generally vested based on service over five to eight years. Certain non-Managing Director employees were granted units as part of their incentive arrangements and these units generally vest based on service ratably over four years. In connection with the Company's restructuring and IPO, substantially all of the Managing Director partner equity subject to vesting had been accelerated. Units granted to non-Managing Director employees were not accelerated in connection with the Company's restructuring and IPO and continue to vest based on the original terms of the grant.
In connection with the reorganization and IPO, Group LP issued Class A partnership units to Moelis &amp; Company and to certain existing holders of Old Holdings. Following the reorganization, a Group LP Class A partnership unit (not held by Moelis &amp; Company or its subsidiaries) is exchangeable into one share of Moelis &amp; Company Class A common stock and represents the Company's noncontrolling interests. As of June 30, 2015, partners held 33,977,246 Group LP partnership units, 646,684 of which were unvested and will continue to vest over their service life.
In relation to the vesting of units, the Company recognized compensation expenses of $846 and $88,939 for the three months ended June 30, 2015 and 2014, respectively, and expenses of $1,912 and $99,949 for the six months ended June 30, 2015 and 2014, respectively. As of June 30, 2015, there was $7,638 of unrecognized compensation expense related to unvested Class A partnership units. The Company expects to recognize the unrecognized compensation expense at June 30, 2015, over a weighted-average period of 2.6 years, using the graded vesting method.
2014 Omnibus Incentive Plan
In connection with the IPO, the Company adopted the Moelis &amp; Company 2014 Omnibus Incentive Plan (the "Plan") to provide additional incentives to selected officers, employees, Managing Directors, non-employee directors, independent contractors, partners, senior advisors and consultants. The Plan provides for the issuance of incentive stock options ("ISOs"), nonqualified stock options, stock appreciation rights ("SARs"), restricted stock, RSUs, stock bonuses, other stock-based awards and cash awards.
In the first quarter of 2015, the Board of Directors authorized the repurchase of up to $25 million of shares of Class A common stock of the Company and/or Class A partnership units of Group LP with no expiration date. Under this share repurchase program, shares may be repurchased from time to time in open market transactions, in privately negotiated transactions or otherwise. The timing and the actual number of shares repurchased will be opportunistic and measured in nature and will depend on a variety of factors, including price and market conditions. As of June 30, 2015, approximately $21 million of shares remain that may yet be purchased under the program.
Restricted Stock and Restricted Stock Units (RSUs)
Pursuant to the Plan and in connection with the Company's annual compensation process and ongoing hiring process, the Company has issued 2,369,571 RSUs in 2015 which generally vest over a service life of four to five years. For the three months ended June 30, 2015 and 2014, the Company recognized expenses of $10,148 and $3,327 respectively, and expenses of $16,572 and $3,327 for the six months ended June 30, 2015 and 2014, respectively, in relation to these awards.
The following table summarizes activity related to restricted stock and RSUs for the six months ended June 30, 2015 and 2014.
Restricted Stock &amp; RSUs
2015
2014
Number of Shares
Weighted Average Grant Date Fair Value
Number of Shares
Weighted Average Grant Date Fair Value
Unvested Balance at January 1,
$
—
$
—
Granted
Forfeited
)
)
Vested
)
)
​
​
​
​
​
​
​
​
​
​
​
​
​
​
Unvested Balance at June 30,
$
$
​
​
​
​
​
​
​
​
​
​
​
​
​
​
​
​
​
​
​
​
​
​
​
​
​
​
​
​
As of June 30, 2015, the total compensation expense related to unvested restricted stock and RSUs not yet recognized was $93,626. The Company assumes a forfeiture rate of 3% annually based on expected turnover and periodically reassesses this rate. The weighted-average period over which this compensation expense is expected to be recognized at June 30, 2015 is 2.9 years.
During the six months ended June 30, 2015, the Company repurchased 192,660 shares pursuant to the Company's share repurchase program, as well as shares repurchased from its employees for the purpose of settling tax liabilities incurred upon the vesting of RSUs. The result of the repurchases was an increase in treasury stock of $5,953 on the Company's condensed consolidated and combined statement of financial condition as of June 30, 2015.
Stock Options
Pursuant to the Plan, the Company issued 3,501,881 stock options in 2014 which vest over a five-year period. The Company estimated the fair value of stock option awards at grant using the Black-Scholes valuation model with the following assumptions:
Assumptions
Expected life (in years)
Weighted-average risk free interest rate
%
Expected volatility
%
Dividend yield
%
Weighted-average fair value at grant date
$
On November 24, 2014 the Company paid a special dividend of $1.00 per share to common stock holders of record as of November 10, 2014. As required under Section 5 of the Company's 2014 Omnibus Incentive Plan, the Compensation Committee of the Company's Board of Directors equitably reduced the exercise price of the Company's outstanding options to purchase common stock by $1.00 from $25.00 per share to $24.00 per share.
The following table summarizes activity related to stock options for the six months ended June 30, 2015 and 2014.
Stock Options Outstanding
2015
2014
Number Outstanding
Weighted-Average Exercise Price Per Share
Number Outstanding
Weighted-Average Exercise Price Per Share
Outstanding at January 1,
$
—
$
—
Grants
—
—
Exercises
—
—
—
Forfeiture or expirations
)
)
​
​
​
​
​
​
​
​
​
​
​
​
​
​
Outstanding at June 30,
$
$
​
​
​
​
​
​
​
​
​
​
​
​
​
​
​
​
​
​
​
​
​
​
​
​
​
​
​
​
For the three months ended June 30, 2015 and 2014, the Company recognized expenses of $975 and $952, respectively, and expenses of $2,034 and $952 for the six months ended June 30, 2015 and 2014, respectively, in relation to these stock options. As of June 30, 2015, the total compensation expense related to unvested stock options not yet recognized was $13,240. The Company assumes a forfeiture rate of 3% annually based on expected turnover and periodically reassesses this rate. This compensation expense is expected to be recognized over a weighted-average period of 3.3 years. </t>
  </si>
  <si>
    <t>STOCKHOLDERS EQUITY</t>
  </si>
  <si>
    <t xml:space="preserve">10. STOCKHOLDERS EQUITY
Class A Common Stock
IPO and Reorganization
In April 2014, the Company issued 15,263,653 shares of Class A common stock as follows:
•
7,699,851 shares in connection with the reorganization;
•
7,475,000 shares in connection with the IPO; and
•
88,802 shares in connection with the settlement of appreciation rights issued in prior years.
Secondary Offering
In November 2014, the Company completed a secondary offering of 6,325,000 shares of Class A common stock in order to facilitate organized liquidity and increase the public float of its Class A common stock. In connection with the offering, the shares of Class A common stock outstanding of the Company increased by 4,511,058 shares as a result of the Company acquiring additional Class A partnership units in Group LP. The Company did not retain any proceeds from the secondary offering.
As of June 30, 2015, 20,353,760 shares of Class A common stock were issued and 20,161,100 shares were outstanding.
Class B Common Stock
In conjunction with Moelis &amp; Company's IPO of its Class A common stock, the Company issued 36,158,698 shares of Class B common stock. The economic rights of Class B common stock are based on the ratio of the Class B subscription price to the initial public offering price of shares of Class A common stock (.00055 to 1), and the aggregate number of shares of Class B common stock may be converted to Class A common stock (up to a maximum of 20,000 shares). Holders of shares of Class B common stock are entitled to receive dividends of the same type as any dividends payable on outstanding shares of Class A common stock at a ratio of .00055 to 1. As of June 30, 2015, 31,402,673 shares of Class B common stock were issued and outstanding.
Treasury Stock
During the six months ended June 30, 2015, the Company repurchased 192,660 shares pursuant to the Company's share repurchase program, as well as shares repurchased from its employees for the purpose of settling tax liabilities incurred upon the vesting of RSUs. The result of the repurchases was an increase in treasury stock of $5,953 on the Company's condensed consolidated and combined statement of financial condition as of June 30, 2015.
Noncontrolling Interests
In connection with the Company's reorganization, Group LP issued Class A partnership units to Moelis &amp; Company and to certain existing holders of Old Holdings. Following the reorganization, a Group LP Class A partnership unit (not held by Moelis &amp; Company or its subsidiaries) is exchangeable into one share of Moelis &amp; Company Class A common stock and represents the Company's noncontrolling interests (non-redeemable). As of June 30, 2015, partners held 33,977,246 Group LP partnership units, representing a 63% noncontrolling interest in Moelis &amp; Company.
Moelis &amp; Company operates and controls all of the business and affairs of Group LP and its operating entity subsidiaries indirectly through its equity interest in Group GP, and thus the 20,161,100 shares of Class A common stock outstanding at June 30, 2015 represents the controlling interest. </t>
  </si>
  <si>
    <t>RELATED-PARTY TRANSACTIONS</t>
  </si>
  <si>
    <t xml:space="preserve">11. RELATED-PARTY TRANSACTIONS
Aircraft Lease —On April 21, 2010, Manager acquired an aircraft with funds received solely from its managing member (Mr. Moelis). Manager was obligated to bear all depreciation and other costs of operating the aircraft related to uses other than for the Company's business. To the extent the Company utilized the aircraft for business; the Company was obligated to incur such expenses. For the three and six months ended June 30, 2014, the Company recorded expenses of $0 and $401 for use of the aircraft.
In connection with the restructuring and IPO, Manager could no longer operate the aircraft for use in the Company's business and as a result, the arrangement under which the plane was provided to the Company for its use was required to be restructured. Starting on April 15, 2014, the aircraft was used by the Company pursuant to a ten-year dry lease with Manager, the terms of which were comparable to the market rates of leasing from an independent third party. For the three and six months ended June 30, 2014 the Company incurred $154 in lease costs to be paid to manager. Consistent with such dry lease arrangement, the Company was obligated to bear all the costs of operating the aircraft. While the primary use of the aircraft was for business purposes, because of the benefit afforded to the Company in terms of security and productivity while traveling for personal reasons, the Company entered into a timesharing agreement with Mr. Moelis to allow him to use the aircraft for personal use. Under such timesharing agreement, Mr. Moelis was required to reimburse the Company for the maximum amount of reimbursement allowed by applicable Federal Aviation Administration rules. Such amounts are included in prepaid expenses and other assets on the condensed consolidated and combined statements of financial condition. During the third quarter of fiscal 2014, Manager sold the aircraft and the ten-year dry lease was terminated.
On August 30, 2014, Manager acquired a new aircraft with funds received solely from its managing member (Mr. Moelis). The aircraft is used and operated by the Company pursuant to a dry lease with Manager which terminates on December 31, 2019. The terms of the dry lease are comparable to the market rates of leasing from an independent third party. Pursuant to this dry lease arrangement, the lessee is obligated to bear its share of the costs of operating the aircraft. For the three and six months ended June 30, 2015, the Company incurred $312 and $624 in aircraft lease costs to be paid to Manager, respectively. In addition, there are two other lessees of the aircraft; one of whom is Mr. Moelis and the other is Moelis Asset Management LP. These lessees share the lease, operating and related costs of the plane in proportion to their respective use pursuant to a cost sharing and operating agreement.
Promissory Notes —As of June 30, 2015, there were $119 of unsecured promissory notes from employees held by the Company (December 31, 2014: $119). Any outstanding balances are reflected in other receivables on the condensed consolidated and combined statements of financial condition. The notes held as of June 30, 2015 and December 31, 2014 bear a fixed interest rate of 4.00%. During the six months ended June 30, 2015 and 2014, the Company received $0 and $831, respectively, of principal repayments and recognized interest income of $2 and $4, respectively, on such notes, which is included in other income and expenses on the condensed consolidated and combined statements of operations.
Expense Allocations —Prior to the Company's IPO in April of 2014, certain expenses have been allocated from the Parent based on the most relevant measure, including relative usage or proportion of the Company's headcount to that of the Parent. For the six months ended June 30, 2014, $2,316 of occupancy expenses have been allocated to the Company based on the proportion of the Company's headcount to that of the Parent. For the six months ended June 30, 2014, $2,745 of communication, technology and information services expense have been allocated to the Company based on a combination of relative usage and the proportion of the Company's headcount to that of the Parent. All other expenses were specifically identifiable to the Company.
Management believes the assumptions and allocations underlying the condensed consolidated and combined financial statements are reasonable and the allocated amounts are representative of the amounts that would have been recorded in the condensed consolidated and combined financial statements had the Company operated independent of the Parent for the historical periods presented.
Services Agreement —In connection with the Company's IPO, the Company entered into a services agreement with a related party, Moelis Asset Management LP, whereby the Company provides certain administrative services, technology, and office space to Moelis Asset Management LP for a fee. For the three and six months ended June 30, 2015, this fee totaled $399 and $845, respectively. The amount of the fee is based upon the estimated usage and related expense of all shared services between the Company and Moelis Asset Management LP during the relevant period, and will be assessed periodically by Management as per the terms of the agreement. As of June 30, 2015 and December 31, 2014 the Company had balances due from Moelis Asset Management LP of $0 and $79, respectively.
Joint Venture —As of June 30, 2015, the Company had a net balance due to the Australian JV of $88 and a net balance due from of $945 as of December 31, 2014, which are reflected in other receivables on the condensed consolidated and combined statements of financial condition. This balance consists of amounts due to the Australian JV for advisory services performed and billable expenses incurred on behalf of the Company during the period, offset by expenses paid by the Company on behalf of the Australian JV. The relationship between the Company and the Australian JV is governed by a services agreement.
Other Equity Method Investment —In June of 2014, the Company made an investment of $265 into an entity controlled by a related party, Moelis Asset Management LP. The Company has determined that it should account for this investment as an equity method investment on the condensed consolidated and combined financial statements. For the three and six months ended June 30, 2015, income of $228 and $2,781 was recorded on this investment, respectively.
During the six months ended June 30, 2015, the Company received cash distributions from this entity in the amount of $1,094.
Revenues —From time to time, the Company enters into advisory transactions with Moelis Asset Management LP and its affiliates. The Company earned revenues associated with such transactions of $3,594 and $948 for the three months ended June 30, 2015 and 2014, respectively, and $4,336 and $948 for the six months ended June 30 2015 and 2014, respectively. </t>
  </si>
  <si>
    <t>REGULATORY REQUIREMENTS</t>
  </si>
  <si>
    <t xml:space="preserve">12. REGULATORY REQUIREMENTS
Under the SEC Uniform Net Capital Rule (SEC Rule 15c3-1) Alternative Standard under Section (a)(1)(ii), the minimum net capital requirement is $250. At June 30, 2015, Moelis U.S. had net capital of $47,605, which was $47,355 in excess of its required net capital. At December 31, 2014, Moelis U.S. had net capital of $80,270 which was $80,020 in excess of its required net capital.
Moelis U.S. does not carry customer accounts and does not otherwise hold funds or securities for, or owe money or securities to, customers and accordingly is exempt under Section (k)(2)(ii) of SEC Rule 15c3-3.
At June 30, 2015, the aggregate regulatory net capital of Moelis UK was $21,004 which exceeded the minimum requirement by $20,947. At December 31, 2014, the aggregate regulatory net capital of Moelis UK was $22,980, which exceeded the minimum requirement by $22,919. </t>
  </si>
  <si>
    <t>COMMITMENTS AND CONTINGENCIES</t>
  </si>
  <si>
    <t xml:space="preserve">13. COMMITMENTS AND CONTINGENCIES
Bank Line of Credit —In May 2015 the Company renewed its unsecured revolving credit facility which increased the commitment amount and extended the maturity date to June 30, 2017. As of June 30, 2015, the commitment amount was $40,000.
Borrowings on the facility bear interest at the greater of a fixed rate of 3.50% per annum or at the borrower's option of (i) LIBOR plus 1% or (ii) Prime minus 1.50%. As of June 30, 2015 and 2014, the Company had no borrowings under the credit facility.
As of June 30, 2015, the Company's available credit under this facility was $31,727 as a result of the issuance of an aggregate amount of $8,273 of various standby letters of credit, which were required in connection with certain office lease and other agreements. The Company incurs a 1% per annum fee on the outstanding balance of issued letters of credit.
Leases —The Company maintains operating leases with expiration dates that extend through 2023. The Company incurred expense relating to its operating leases of $3,143 and $2,677 for the three months ended June 30, 2015 and 2014, respectively, and $6,385 and $5,295 for the six months ended June 30, 2015 and 2014, respectively.
The future minimum rental payments required under the operating leases in place at June 30, 2015 are as follows:
Fiscal year ended
Amount
Remainder of 2015
$
2016
2017
2018
2019
Thereafter
​
​
​
​
​
Total
$
​
​
​
​
​
​
​
​
​
​
Contractual Arrangements —In the normal course of business, the Company enters into contracts that contain a variety of representations and warranties and which provide indemnification for specified losses, including certain indemnification of certain officers, directors and employees.
Joint Venture Put and Call Options —In connection with the Company's Australian JV, the Company granted a put option in April 2010 enabling the key senior Australian executive to sell his shares held in the Australian JV back to the Company at fair value. The put option can be exercised if the key senior Australian executive ceases to be employed by the Australian JV (including due to death, disability or resignation but excluding termination for cause) and following such cessation of employment, the key senior Australian executive, the remaining Australian executives and the Company are unable to agree upon a restructuring of the Australian JV. If the put option is exercised, the Company will be required to pay 50% of the purchase price upon exercise and the remaining balance within 18 months (in cash or listed stock). In addition, since April 2010, the Company has held a call option to purchase the shares from the Trust at fair value with payment terms equal to those called for under the put option.
Legal —There are no legal actions pending or, to management's knowledge, threatened against the Company or any of its combined entities, other than ordinary course of business actions that we believe will not have a material adverse effect on our business or financial statements. </t>
  </si>
  <si>
    <t>EMPLOYEE BENEFIT PLANS</t>
  </si>
  <si>
    <t xml:space="preserve">14. EMPLOYEE BENEFIT PLANS
The Company covers substantially all salaried employees with a defined contribution 401(k) plan. Each salaried employee of the Company who has attained the age of 21 is eligible to participate in the 401(k) plan on their first day of employment. Any employer contributions to the 401(k) plan are entirely at the discretion of the Company. The Company accrued expenses relating to employer matching contributions to the 401(k) plan for the three months ended June 30, 2015 and 2014 in the amount of $360 and $312, respectively, and $656 and $625 for the six months ended June 30, 2015 and 2014, respectively. </t>
  </si>
  <si>
    <t>INCOME TAXES</t>
  </si>
  <si>
    <t xml:space="preserve">15. INCOME TAXES
Prior to the Company's reorganization and IPO of Moelis &amp; Company, the Company had been primarily subject to the New York City unincorporated business tax ("UBT") and certain other foreign, state and local taxes. The Company's operations were historically comprised of entities that are organized as limited liability companies and limited partnerships. For U.S. federal income tax purposes, taxes related to income earned by these entities represent obligations of the individual partners and members and have historically not been reflected in the condensed consolidated and combined statements of financial condition. In connection with the Company's reorganization and IPO, the Company became subject to U.S. corporate federal, state and local income tax on its allocable share of results of operations from Group LP.
The Company's provision for income taxes and effective tax rate were $6 ,079 and 18% and $ 438 and negative 1% for the three months ended June 30, 2015 and 2014, respectively. For the six months ended June 30, 2015 and 2014, the Company's provision for income taxes and effective tax rates were $10 ,379 and 18% and $1 ,080 and negative 3%, respectively. The effective tax rates for the aforementioned periods primarily reflect the effect of the Company's allocable share of earnings from Group LP related to the post-IPO period becoming subject to U.S. federal, state and local corporate income taxes in connection with the Company's reorganization and IPO and the effect of certain nondeductible expenses related to the vesting of Class A partnership units.
The Company recorded an increase in the net deferred tax asset of $3,207 for the six months ended June 30, 2015, which primarily relates to the step-up in tax basis in Group LP assets resulting from the exchange of Class A partnership units in Group LP for Class A common stock during the second quarter. Approximately $769 of this deferred tax asset is attributable to exchanges by certain partners of Group LP who are party to the tax receivable agreement. Pursuant to this agreement, 85% (or $654) of the tax benefits associated with this portion of the deferred tax asset are payable to such exchanging partners over the next 15 years and recorded as amount due pursuant to tax receivable agreement in the condensed consolidated and combined statements of financial condition. The remaining tax benefit is allocable to the Company and is recorded in additional paid-in-capital. </t>
  </si>
  <si>
    <t>BUSINESS INFORMATION</t>
  </si>
  <si>
    <t>16. BUSINESS INFORMATION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
We do not allocate our revenue by the type of advice we provide because of the complexity of the transactions on which we may earn revenue and our comprehensive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
There was one client in the three months ended June 30, 2014 which accounted for more than 10% of revenues. There were no clients that accounted for more than 10% of revenues for the three months ended June 30, 2015 or the six months ended June 30, 2015 and 2014. Since the financial markets are global in nature, the Company generally manages its business based on the operating results of the enterprise taken as whole, not by geographic region. The following table sets forth the geographical distribution of revenues and assets based on the location of the office that generates the revenues or holds the assets, and therefore may not be reflective of the geography in which our clients are located.
Three Months Ended June 30,
Six Months Ended June 30,
2015
2014
2015
2014
Revenues:
United States
$
$
$
$
Europe
Rest of World
​
​
​
​
​
​
​
​
​
​
​
​
​
​
Total
$
$
$
$
​
​
​
​
​
​
​
​
​
​
​
​
​
​
​
​
​
​
​
​
​
​
​
​
​
​
​
​
June 30, 2015
December 31, 2014
Assets:
United States
$
$
Europe
Rest of World
​
​
​
​
​
​
​
​
Total
$
$
​
​
​
​
​
​
​
​
​
​
​
​
​
​
​
​</t>
  </si>
  <si>
    <t>SUBSEQUENT EVENTS</t>
  </si>
  <si>
    <t xml:space="preserve">17. SUBSEQUENT EVENTS
On July 28, 2015, the Board of Directors of Moelis &amp; Company declared a quarterly dividend of $0.30 per share. The dividend will be paid on September 8, 2015 to common stockholders of record on August 24, 2015. </t>
  </si>
  <si>
    <t>SUMMARY OF SIGNIFICANT ACCOUNTING POLICIES (Policies)</t>
  </si>
  <si>
    <t>Basis of Accounting</t>
  </si>
  <si>
    <t xml:space="preserve">Basis of Accounting —The Company prepared the accompanying condensed consolidated and combined financial statements in conformity with accounting principles generally accepted in the United States of America ("U.S. GAAP"). As permitted by the interim reporting rules and regulations set forth by the SEC, the condensed consolidated and combined financial statements presented exclude certain financial information and footnote disclosures normally included in audited financial statements prepared in accordance with U.S. GAAP. In the opinion of the Company's management, the accompanying unaudited condensed consolidated and combined financial statements contain all adjustments, consisting of normal recurring accruals, necessary to fairly present the accompanying unaudited condensed consolidated and combined financial statements. These unaudited condensed consolidated and combined financial statements should be read in conjunction with the consolidated and combined audited financial statements and notes thereto included in our Annual Report on Form 10-K for the year ended December 31, 2014. </t>
  </si>
  <si>
    <t>Consolidation</t>
  </si>
  <si>
    <t xml:space="preserve">Consolidation —The Company's policy is to consolidate (i) entities in which it has a controlling financial interest, (ii) variable interest entities where the Company has a variable interest and is deemed to be the primary beneficiary and (iii) limited partnerships where the Company is the general partner, unless the presumption of control is overcome.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 </t>
  </si>
  <si>
    <t>Use of Estimates</t>
  </si>
  <si>
    <t>Use of Estimates —The preparation of condensed consolidated and combin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densed consolidated and combined financial statements, management makes estimates and assumptions regarding:
•
the adequacy of the allowance for doubtful accounts;
•
the realization of deferred taxes;
•
the measurement of equity-based compensation; and
•
other matters that affect the reported amounts and disclosures of contingencies in the financial statements.</t>
  </si>
  <si>
    <t>Cash and Cash Equivalents</t>
  </si>
  <si>
    <t xml:space="preserve">Cash and Cash Equivalents —Cash and cash equivalents include all short-term highly liquid investments that are readily convertible to known amounts of cash and have original maturities of three months or less from the date of purchase.
As of June 30, 2015, the Company had cash equivalents of $75,061 (December 31, 2014: $128,739) invested primarily in government securities money market funds. Additionally, as of June 30, 2015, the Company had cash of $52,574 (December 31, 2014: $69,205) maintained in U.S. and non-U.S. bank accounts, of which most U.S. bank account balances exceeded the FDIC coverage limit of $250. </t>
  </si>
  <si>
    <t>Restricted Cash</t>
  </si>
  <si>
    <t xml:space="preserve">Restricted Cash —The Company held cash of $908 and $833 as of June 30, 2015 and December 31, 2014, respectively, in restricted collateral deposits primarily held by certain non-U.S. subsidiaries. </t>
  </si>
  <si>
    <t>Receivables</t>
  </si>
  <si>
    <t xml:space="preserve">Receivables —The accompanying condensed consolidated and combined statements of financial condition present accounts receivable balances net of allowance for doubtful accounts based on the Company's assessment of the collectability of customer accounts.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 </t>
  </si>
  <si>
    <t>Deferred Compensation</t>
  </si>
  <si>
    <t xml:space="preserve">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 </t>
  </si>
  <si>
    <t>Financial Instruments at Fair Value</t>
  </si>
  <si>
    <t xml:space="preserve">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 </t>
  </si>
  <si>
    <t>Equity Method Investments</t>
  </si>
  <si>
    <t xml:space="preserve">Equity Method Investments —The Company accounts for its equity method investments under the equity method of accounting as the Company does not control these entities but has the ability to exercise significant influence. The amounts recorded on the condensed consolidated and combined financial statements of financial condition reflects the Company's share of contributions made to, distributions received from, and the equity earnings and losses of, the investments. The Company reflects its share of gains and losses of the investment in income (loss) from equity method investments in the condensed consolidated and combined statements of operations. </t>
  </si>
  <si>
    <t>Equipment and Leasehold Improvements</t>
  </si>
  <si>
    <t xml:space="preserve">Equipment and Leasehold Improvements —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densed consolidated and combined statements of financial condition and any gain or loss is reflected in the condensed consolidated and combined statements of operations. </t>
  </si>
  <si>
    <t>Deferred Tax Asset and Amount Due Pursuant to Tax Receivable Agreement</t>
  </si>
  <si>
    <t xml:space="preserve">Deferred Tax Asset and Amount Due Pursuant to Tax Receivable Agreement —In conjunction with the IPO, the Company is treated for U.S. federal income tax purposes as having directly purchased Class A partnership units in Group LP from the existing unitholders. In the future, additional Group LP Class A partnership units may be exchanged for shares of Class A common stock in the Company. The initial purchase and these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is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described above as a deferred tax asset in the condensed consolidated and combined statements of financial condition. The amount due to its eligible Managing Directors related to the tax receivable agreement as a result of the initial purchase described above is recorded as amount due pursuant to tax receivable agreement in the condensed consolidated and combin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 </t>
  </si>
  <si>
    <t>Revenue and Expense Recognition</t>
  </si>
  <si>
    <t xml:space="preserve">Revenue and Expense Recognition —The Company recognizes revenues from providing advisory services when earned and collection is reasonably assur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flected on the condensed consolidated and combined statements of operations, net of client reimbursements. Reimbursable expenses billed to clients totaled $2,998 and $2,217 for the three months ended June 30, 2015 and 2014, respectively, and $5,871 and $4,727 for the six months ended June 30, 2015 and 2014, respectively. </t>
  </si>
  <si>
    <t>Equity-based Compensation</t>
  </si>
  <si>
    <t xml:space="preserve">Equity-based Compensation —The Company recognizes the cost of employee services received in exchange for an equity instrument award. The cost is based on its grant-date fair value amortized over the service period required by the award's vesting terms. Prior to the Company's IPO, the measurement of the grant-date fair value required the Company's Parent to make estimates about its future operating results and the appropriate risk- adjusted discount rates. The methods used to estimate the fair value of equity- based compensation generally included the market approach and the income approach, each of which involve a significant degree of judgment. Under the market approach, fair value is determined with reference to observable valuation measures for comparable companies (e.g., multiplying a key performance metric of the comparable company by a relevant valuation multiple—adjusted for differences between the Company's Parent and the referenced comparable). Under the income approach, fair value is determined by converting future amounts (e.g., cash flows or earnings) to a single present amount (discounted) using current expectations about those future amounts. Subsequent to the Company's IPO, the grant-date fair value of equity awards is based on quoted market prices at the time of grant. The Company recognizes such amounts in compensation and benefits expenses in the accompanying condensed consolidated and combined statements of operations and as an increase to equity in the accompanying condensed consolidated and combined statements of financial condition and changes in equity. The Company records as treasury stock shares repurchased from its employees for the purpose of settling tax liabilities incurred upon the vesting of restricted stock units. The Company records dividend equivalent payments, net of forfeitures, on outstanding restricted stock units as a dividend payment and a charge to equity. See Note 9 for further discussion.
For the purposes of calculating diluted net income (loss) per share to holders of Class A common stock, unvested service-based awards are included in the diluted weighted average shares of Class A common stock outstanding using the treasury stock method. See Note 8 for further discussion.
The Company generally permits a retiring employee to retain and not forfeit certain qualifying incentive RSUs granted during employment if at retirement the employee (i) is at least 54 years old and (ii) has provided at least 8 consecutive years of service to the Company.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t>
  </si>
  <si>
    <t>Income Taxes</t>
  </si>
  <si>
    <t xml:space="preserve">Income Taxes —Prior to the Company's reorganization and IPO of Moelis &amp; Company, the Company had been primarily subject to the New York City unincorporated business tax ("UBT") and certain other foreign, state and local taxes as applicable. The Company's operations were historically comprised of entities that are organized as limited liability companies and limited partnerships. For U.S. federal income tax purposes, taxes related to income earned by these entities represent obligations of the individual partners and members and have historically not been reflected in the condensed consolidated and combined statements of financial condition. In connection with the Company's reorganization and IPO, the Company became subject to U.S. corporate federal and state income tax on its allocable share of results of operations from Group LP.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and combin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three and six months ended June 30, 2015 and 2014,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if applicable, as a component of income tax expense. For the three and six months ended June 30, 2015 and 2014, no such amounts were recorded. </t>
  </si>
  <si>
    <t>Foreign Currency Translation</t>
  </si>
  <si>
    <t xml:space="preserve">Foreign Currency Translation —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and combined statements of operations. </t>
  </si>
  <si>
    <t>EQUIPMENT AND LEASEHOLD IMPROVEMENTS (Tables)</t>
  </si>
  <si>
    <t>Schedule of equipment and leasehold improvements, net</t>
  </si>
  <si>
    <t>June 30, 2015
December 31, 2014
Office equipment
$
$
Furniture and fixtures
Leasehold improvements
​
​
​
​
​
​
​
​
Total
Less accumulated depreciation and amortization
)
)
​
​
​
​
​
​
​
​
Equipment and leasehold improvements, net
$
$
​
​
​
​
​
​
​
​
​
​
​
​
​
​
​
​</t>
  </si>
  <si>
    <t>FAIR VALUE MEASUREMENTS (Tables)</t>
  </si>
  <si>
    <t>Summary of the levels of the fair value hierarchy into which the Company's financial assets and liabilities fall</t>
  </si>
  <si>
    <t>The following tables summarize the levels of the fair value hierarchy into which the Company's financial assets and liabilities fall as of June 30, 2015:
Total
Level 1
Level 2
Level 3
Financial assets:
Included in cash and cash equivalents
Government securities money market
$
$
—
$
$
—
Investments
U.S. treasury bills
—
—
​
​
​
​
​
​
​
​
​
​
​
​
​
​
Total financial assets
$
$
—
$
$
—
​
​
​
​
​
​
​
​
​
​
​
​
​
​
​
​
​
​
​
​
​
​
​
​
​
​
​
​
The following table summarizes the levels of the fair value hierarchy into which the Company's financial assets fall as of December 31, 2014:
Total
Level 1
Level 2
Level 3
Financial assets:
Included in cash and cash equivalents
Government securities money market
$
$
—
$
$
—
Investments
U.S. treasury bills
—
—
​
​
​
​
​
​
​
​
​
​
​
​
​
​
Total financial assets
$
$
—
$
$
—
​
​
​
​
​
​
​
​
​
​
​
​
​
​
​
​
​
​
​
​
​
​
​
​
​
​
​
​</t>
  </si>
  <si>
    <t>Schedule of changes to the Company's investment classified as Level 3</t>
  </si>
  <si>
    <t>Common Stock
January 1, 2014
$
Non-cash settlement of customer receivable
Distribution to Parent
)
​
​
​
​
​
June 30, 2014
$
—
​
​
​
​
​
​
​
​
​
​
Unrealized gains (losses) related to investment still held as of June 30, 2014
$
—
​
​
​
​
​
​
​
​
​
​</t>
  </si>
  <si>
    <t>NET INCOME (LOSS) PER SHARE ATTRIBUTABLE TO CLASS A COMMON SHAREHOLDERS (Tables)</t>
  </si>
  <si>
    <t>Schedule of calculation of basic and diluted net income (loss) per share</t>
  </si>
  <si>
    <t>Three Months Ended June 30,
Six Months Ended June 30,
(dollars in thousands, except per share amounts)
2015
2014
2015
2014
Numerator:
Net income (loss) attributable to holders of shares of Class A common stock—basic
$
$
)
$
$
)
Add (deduct) dilutive effect of:
Noncontrolling interests related to Class A partnership units
(a)
(a)
(a)
(a)
​
​
​
​
​
​
​
​
​
​
​
​
​
​
Net income (loss) attributable to holders of shares of Class A common stock—diluted
$
$
)
$
$
)
​
​
​
​
​
​
​
​
​
​
​
​
​
​
​
​
​
​
​
​
​
​
​
​
​
​
​
​
Denominator:
Weighted average shares of Class A common stock outstanding—basic
Add (deduct) dilutive effect of:
Noncontrolling interests related to Class A partnership units
(a)
(a)
(a)
(a)
Weighted average number of incremental shares issuable from unvested restricted stock, RSUs and stock options, as calculated using the treasury stock method
(b)
(b)
(b)
(b)
​
​
​
​
​
​
​
​
​
​
​
​
​
​
Weighted average shares of Class A common stock outstanding—diluted
​
​
​
​
​
​
​
​
​
​
​
​
​
​
​
​
​
​
​
​
​
​
​
​
​
​
​
​
Net income (loss) per share attributable to holders of shares of Class A common stock
Basic
$
$
)
$
$
)
​
​
​
​
​
​
​
​
​
​
​
​
​
​
​
​
​
​
​
​
​
​
​
​
​
​
​
​
Diluted
$
$
)
$
$
)
​
​
​
​
​
​
​
​
​
​
​
​
​
​
​
​
​
​
​
​
​
​
​
​
​
​
​
​
(a)
Class A partnership units may be exchanged for Moelis &amp; Company Class A common stock on a one-for-one basis, subject to applicable lock-up, vesting and transfer restrictions. If all Class A partnership units were to be exchanged for Class A common stock, fully diluted Class A common stock outstanding would be 55,248,459 and 54,717,470 for the three months ended June 30, 2015 and 2014, respectively, and 55,321,222 and 54,717,470 for the six months ended June 30, 2015 and 2014, respectively.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three and six months ended June 30, 2015 and 2014, such exchange is not reflected in diluted net income (loss) per share as the assumed exchange is not dilutive.
(b)
During the three and six months ended June 30, 2015 and 2014,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During the three months ended June 30, 2015 and 2014 the additional weighted average amount of RSUs that would have been included in this calculation if the effect were dilutive would have been 1,701,845 and 432,400 units, respectively, and 1,012,501 and 432,400 for the six months ended June 30, 2015 and June 30, 2014, respectively. Antidilution in the prior year is the result of the Company producing a loss for the three and six months ended June 30, 2014.</t>
  </si>
  <si>
    <t>EQUITY-BASED COMPENSATION (Tables)</t>
  </si>
  <si>
    <t>Summary of activity related to restricted stock and RSUs</t>
  </si>
  <si>
    <t>Restricted Stock &amp; RSUs
2015
2014
Number of Shares
Weighted Average Grant Date Fair Value
Number of Shares
Weighted Average Grant Date Fair Value
Unvested Balance at January 1,
$
—
$
—
Granted
Forfeited
)
)
Vested
)
)
​
​
​
​
​
​
​
​
​
​
​
​
​
​
Unvested Balance at June 30,
$
$
​
​
​
​
​
​
​
​
​
​
​
​
​
​
​
​
​
​
​
​
​
​
​
​
​
​
​
​</t>
  </si>
  <si>
    <t>Schedule of assumptions used to estimates the fair value of stock option using the Black-Scholes valuation model</t>
  </si>
  <si>
    <t>Assumptions
Expected life (in years)
Weighted-average risk free interest rate
%
Expected volatility
%
Dividend yield
%
Weighted-average fair value at grant date
$</t>
  </si>
  <si>
    <t>Summary of activity related to stock options</t>
  </si>
  <si>
    <t>Stock Options Outstanding
2015
2014
Number Outstanding
Weighted-Average Exercise Price Per Share
Number Outstanding
Weighted-Average Exercise Price Per Share
Outstanding at January 1,
$
—
$
—
Grants
—
—
Exercises
—
—
—
Forfeiture or expirations
)
)
​
​
​
​
​
​
​
​
​
​
​
​
​
​
Outstanding at June 30,
$
$
​
​
​
​
​
​
​
​
​
​
​
​
​
​
​
​
​
​
​
​
​
​
​
​
​
​
​
​</t>
  </si>
  <si>
    <t>COMMITMENTS AND CONTINGENCIES (Tables)</t>
  </si>
  <si>
    <t>Schedule of future minimum rental payments required under the operating leases in place</t>
  </si>
  <si>
    <t>The future minimum rental payments required under the operating leases in place at June 30, 2015 are as follows:
Fiscal year ended
Amount
Remainder of 2015
$
2016
2017
2018
2019
Thereafter
​
​
​
​
​
Total
$
​
​
​
​
​
​
​
​
​
​</t>
  </si>
  <si>
    <t>BUSINESS INFORMATION (Tables)</t>
  </si>
  <si>
    <t>Schedule of geographical distribution of revenues and assets</t>
  </si>
  <si>
    <t>Three Months Ended June 30,
Six Months Ended June 30,
2015
2014
2015
2014
Revenues:
United States
$
$
$
$
Europe
Rest of World
​
​
​
​
​
​
​
​
​
​
​
​
​
​
Total
$
$
$
$
​
​
​
​
​
​
​
​
​
​
​
​
​
​
​
​
​
​
​
​
​
​
​
​
​
​
​
​
June 30, 2015
December 31, 2014
Assets:
United States
$
$
Europe
Rest of World
​
​
​
​
​
​
​
​
Total
$
$
​
​
​
​
​
​
​
​
​
​
​
​
​
​
​
​</t>
  </si>
  <si>
    <t>ORGANIZATION AND BASIS OF PRESENTATION (Details)</t>
  </si>
  <si>
    <t>1 Months Ended</t>
  </si>
  <si>
    <t>Apr. 30, 2014shares</t>
  </si>
  <si>
    <t>Class A common stock | IPO</t>
  </si>
  <si>
    <t>Organization and basis of presentation</t>
  </si>
  <si>
    <t>ORGANIZATION AND BASIS OF PRESENTATION (Details 2)</t>
  </si>
  <si>
    <t>Moelis Australia Holdings</t>
  </si>
  <si>
    <t>Ownership percentage (as a percent)</t>
  </si>
  <si>
    <t>50.00%</t>
  </si>
  <si>
    <t>SUMMARY OF SIGNIFICANT ACCOUNTING POLICIES (Details) - USD ($) $ in Thousands</t>
  </si>
  <si>
    <t>Cash equivalents</t>
  </si>
  <si>
    <t>Cash</t>
  </si>
  <si>
    <t>Cash in restricted collateral accounts</t>
  </si>
  <si>
    <t>SUMMARY OF SIGNIFICANT ACCOUNTING POLICIES (Details 2) - USD ($) $ in Thousands</t>
  </si>
  <si>
    <t>Nov. 30, 2014</t>
  </si>
  <si>
    <t>Percentage of tax benefits payable to partners under tax receivable agreement</t>
  </si>
  <si>
    <t>85.00%</t>
  </si>
  <si>
    <t>Remaining percentage of cash savings realized by the Company (as a percent)</t>
  </si>
  <si>
    <t>15.00%</t>
  </si>
  <si>
    <t>Reimbursable expenses billed to clients</t>
  </si>
  <si>
    <t>Minimum age of retiring employees required so that certain qualifying awards granted during employment will not be forfeited</t>
  </si>
  <si>
    <t>54 years</t>
  </si>
  <si>
    <t>Consecutive years of service of retiring employees required so that certain qualifying awards granted during employment will not be forfeited</t>
  </si>
  <si>
    <t>8 years</t>
  </si>
  <si>
    <t>Unrecognized Tax Benefits</t>
  </si>
  <si>
    <t>Unrecognized Tax Benefits, interest and penalties</t>
  </si>
  <si>
    <t>Office equipment and furniture and fixtures | Minimum</t>
  </si>
  <si>
    <t>Equipment and leasehold improvements</t>
  </si>
  <si>
    <t>Useful lives</t>
  </si>
  <si>
    <t>3 years</t>
  </si>
  <si>
    <t>Office equipment and furniture and fixtures | Maximum</t>
  </si>
  <si>
    <t>7 years</t>
  </si>
  <si>
    <t>BUSINESS CHANGES AND DEVELOPMENTS (Details) $ in Thousands</t>
  </si>
  <si>
    <t>2 Months Ended</t>
  </si>
  <si>
    <t>4 Months Ended</t>
  </si>
  <si>
    <t>Apr. 30, 2014USD ($)itemshares</t>
  </si>
  <si>
    <t>Jun. 30, 2014USD ($)</t>
  </si>
  <si>
    <t>Apr. 21, 2014USD ($)</t>
  </si>
  <si>
    <t>Jun. 30, 2015USD ($)shares</t>
  </si>
  <si>
    <t>Aug. 31, 2014</t>
  </si>
  <si>
    <t>Reorganization and initial public offering</t>
  </si>
  <si>
    <t>Proceeds from IPO, net of expenses</t>
  </si>
  <si>
    <t>Distribution of IPO proceeds to partners</t>
  </si>
  <si>
    <t>Tax benefits associated with deferred tax asset payable to partners (as a percent)</t>
  </si>
  <si>
    <t>Number of shares of common stock to be issued upon exchange of a partnership unit | shares</t>
  </si>
  <si>
    <t>Ratio of subscription price to the initial public offering price of shares of common stock</t>
  </si>
  <si>
    <t>Aggregate number of shares of Class B common stock that may be converted into Class A common stock | shares</t>
  </si>
  <si>
    <t>Dividends payable ratio to outstanding shares of publicly traded common stock</t>
  </si>
  <si>
    <t>Number of votes entitled to holder for each share of common stock held upon satisfaction of Class B Condition | item</t>
  </si>
  <si>
    <t>Number of votes entitled to holder for each share of common stock held upon failure of Class B Condition | item</t>
  </si>
  <si>
    <t>Moelis Brazil</t>
  </si>
  <si>
    <t>94.00%</t>
  </si>
  <si>
    <t>Moelis Brazil | Senior bankers</t>
  </si>
  <si>
    <t>6.00%</t>
  </si>
  <si>
    <t>Group LP</t>
  </si>
  <si>
    <t>Number of principal classes of units | shares</t>
  </si>
  <si>
    <t>Deferred tax assets attributable to exchanges by partners</t>
  </si>
  <si>
    <t>Tax benefits associated with deferred tax asset payable to partners</t>
  </si>
  <si>
    <t>Period of tax receivable agreement</t>
  </si>
  <si>
    <t>15 years</t>
  </si>
  <si>
    <t>Group LP | Class A common stock</t>
  </si>
  <si>
    <t>Old Holdings</t>
  </si>
  <si>
    <t>Remaining tax benefit allocable</t>
  </si>
  <si>
    <t>BUSINESS CHANGES AND DEVELOPMENTS (Details 2) - USD ($) $ in Thousands</t>
  </si>
  <si>
    <t>Mar. 31, 2014</t>
  </si>
  <si>
    <t>Professional fees expense associated with one-time non-cash acceleration of unvested equity</t>
  </si>
  <si>
    <t>Compensation and benefits expense associated with issuance of cash and fully vested shares</t>
  </si>
  <si>
    <t>Compensation and benefits expense associated with issuance of cash</t>
  </si>
  <si>
    <t>Compensation and benefits expense associated with issuance of fully vested shares</t>
  </si>
  <si>
    <t>Expense associated with the one-time non-cash acceleration of unvested equity</t>
  </si>
  <si>
    <t>RSUs</t>
  </si>
  <si>
    <t>Compensation and benefits expense associated with the amortization of equity awards granted in connection with the IPO</t>
  </si>
  <si>
    <t>Vesting period</t>
  </si>
  <si>
    <t>5 years</t>
  </si>
  <si>
    <t>Stock options</t>
  </si>
  <si>
    <t>Managing Directors</t>
  </si>
  <si>
    <t>Expense associated with the non-cash acceleration of amortization of equity held prior to IPO</t>
  </si>
  <si>
    <t>BUSINESS CHANGES AND DEVELOPMENTS (Details 3) - USD ($) $ in Thousands</t>
  </si>
  <si>
    <t>Secondary Offering</t>
  </si>
  <si>
    <t>Deferred tax asset attributable to exchanges by partners in connection with secondary offering</t>
  </si>
  <si>
    <t>Tax benefit payable to partners under tax receivable agreement in connection with secondary offering</t>
  </si>
  <si>
    <t>Period for cash distribution payable to partners under tax receivable agreement for tax benefits</t>
  </si>
  <si>
    <t>Class A common stock | Secondary Offering</t>
  </si>
  <si>
    <t>Issuance of Class A common stock and acquisition of Class A partnership units in connection with secondary offering (in shares)</t>
  </si>
  <si>
    <t>EQUITY METHOD INVESTMENTS (Detail) - USD ($) $ in Thousands</t>
  </si>
  <si>
    <t>Cash contribution made</t>
  </si>
  <si>
    <t>Entity controlled by Moelis Asset Management LP</t>
  </si>
  <si>
    <t>Cash distributions</t>
  </si>
  <si>
    <t>EQUIPMENT AND LEASEHOLD IMPROVEMENTS (Details) - USD ($) $ in Thousands</t>
  </si>
  <si>
    <t>Less accumulated depreciation and amortization</t>
  </si>
  <si>
    <t>Depreciation and amortization expenses</t>
  </si>
  <si>
    <t>Office equipment</t>
  </si>
  <si>
    <t>Furniture and fixtures</t>
  </si>
  <si>
    <t>Leasehold improvements</t>
  </si>
  <si>
    <t>FAIR VALUE MEASUREMENTS (Details) - USD ($) $ in Thousands</t>
  </si>
  <si>
    <t>Fair value measurements</t>
  </si>
  <si>
    <t>Investments in securities</t>
  </si>
  <si>
    <t>U.S. treasury bills</t>
  </si>
  <si>
    <t>Maximum investment term</t>
  </si>
  <si>
    <t>6 months</t>
  </si>
  <si>
    <t>Total financial assets</t>
  </si>
  <si>
    <t>Total | Government securities money market</t>
  </si>
  <si>
    <t>Total | U.S. treasury bills</t>
  </si>
  <si>
    <t>Level 2 | Government securities money market</t>
  </si>
  <si>
    <t>Level 2 | U.S. treasury bills</t>
  </si>
  <si>
    <t>FAIR VALUE MEASUREMENTS (Details 2) - USD ($) $ in Thousands</t>
  </si>
  <si>
    <t>Changes to the Company's investment classified as Level 3</t>
  </si>
  <si>
    <t>Transfers between Level 1, Level 2 or Level 3</t>
  </si>
  <si>
    <t>Common Stock</t>
  </si>
  <si>
    <t>Balance at beginning of the period</t>
  </si>
  <si>
    <t>Non-cash settlement of customer receivable</t>
  </si>
  <si>
    <t>Distribution to Parent</t>
  </si>
  <si>
    <t>NET INCOME (LOSS) PER SHARE ATTRIBUTABLE TO CLASS A COMMON SHAREHOLDERS (Details) - USD ($) $ / shares in Units, $ in Thousands</t>
  </si>
  <si>
    <t>Apr. 30, 2014</t>
  </si>
  <si>
    <t>Numerator:</t>
  </si>
  <si>
    <t>Net income (loss) attributable to holders of shares of Class A common stock - basic</t>
  </si>
  <si>
    <t>Net income (loss) attributable to holders of shares of Class A common stock - diluted</t>
  </si>
  <si>
    <t>Denominator:</t>
  </si>
  <si>
    <t>Weighted average shares of Class A common stock outstanding - basic</t>
  </si>
  <si>
    <t>Weighted average number of incremental shares issuable from unvested restricted stock, RSUs and stock options, as calculated using the treasury stock method</t>
  </si>
  <si>
    <t>Weighted average shares of Class A common stock outstanding-diluted</t>
  </si>
  <si>
    <t>Number of shares of common stock to be issued upon exchange of a partnership unit</t>
  </si>
  <si>
    <t>Fully diluted shares of common stock outstanding if all Class A partnership units were to be exchanged for common stock immediately following the reorganization</t>
  </si>
  <si>
    <t>Class A common stock | RSUs</t>
  </si>
  <si>
    <t>Number of antidilutive securities excluded from calculation of diluted income (loss) per share</t>
  </si>
  <si>
    <t>EQUITY-BASED COMPENSATION (Details) - USD ($) $ in Thousands</t>
  </si>
  <si>
    <t>Share repurchase program authorized first quarter 2015</t>
  </si>
  <si>
    <t>Stock Repurchase Program, Remaining Authorized Repurchase Amount</t>
  </si>
  <si>
    <t>Class A common stock | Share repurchase program authorized first quarter 2015</t>
  </si>
  <si>
    <t>Share value authorized for repurchase</t>
  </si>
  <si>
    <t>Partnership units</t>
  </si>
  <si>
    <t>Units held by partners</t>
  </si>
  <si>
    <t>Unvested units held by partners</t>
  </si>
  <si>
    <t>Compensation expenses</t>
  </si>
  <si>
    <t>Unrecognized compensation expenses</t>
  </si>
  <si>
    <t>Weighted average period to recognize unrecognized compensation expense</t>
  </si>
  <si>
    <t>2 years 7 months 6 days</t>
  </si>
  <si>
    <t>Managing Directors | Partnership units | Minimum</t>
  </si>
  <si>
    <t>Managing Directors | Partnership units | Maximum</t>
  </si>
  <si>
    <t>Non-managing director employees | Partnership units</t>
  </si>
  <si>
    <t>4 years</t>
  </si>
  <si>
    <t>EQUITY-BASED COMPENSATION (Details 2) - USD ($) $ / shares in Units, $ in Thousands</t>
  </si>
  <si>
    <t>Nov. 24, 2014</t>
  </si>
  <si>
    <t>Weighted Average Grant Date Fair Value</t>
  </si>
  <si>
    <t>Treasury Stock, Value, Acquired, Cost Method</t>
  </si>
  <si>
    <t>Shares deemed to be repurchased for payment of tax liabilities</t>
  </si>
  <si>
    <t>Treasury stock shares acquired (in shares)</t>
  </si>
  <si>
    <t>Restricted stock and RSUs</t>
  </si>
  <si>
    <t>Award issued (in shares)</t>
  </si>
  <si>
    <t>Number of shares</t>
  </si>
  <si>
    <t>Unvested Balance at the beginning of the period (in shares)</t>
  </si>
  <si>
    <t>Granted (in shares)</t>
  </si>
  <si>
    <t>Forfeited (in shares)</t>
  </si>
  <si>
    <t>Vested (in shares)</t>
  </si>
  <si>
    <t>Unvested Balance at the end of the period (in shares)</t>
  </si>
  <si>
    <t>Unvested Balance at the beginning of the period (in dollars per share)</t>
  </si>
  <si>
    <t>Granted (in dollars per share)</t>
  </si>
  <si>
    <t>Forfeited (in dollars per share)</t>
  </si>
  <si>
    <t>Vested (in dollars per share)</t>
  </si>
  <si>
    <t>Unvested Balance at the end of the period (in dollars per share)</t>
  </si>
  <si>
    <t>Total compensation expense not yet recognized</t>
  </si>
  <si>
    <t>Forfeiture rate (as a percent)</t>
  </si>
  <si>
    <t>3.00%</t>
  </si>
  <si>
    <t>Weighted average period to recognize compensation expense</t>
  </si>
  <si>
    <t>2 years 10 months 24 days</t>
  </si>
  <si>
    <t>RSUs | Minimum</t>
  </si>
  <si>
    <t>RSUs | Maximum</t>
  </si>
  <si>
    <t>3 years 3 months 18 days</t>
  </si>
  <si>
    <t>Special dividend declared (in dollars per share)</t>
  </si>
  <si>
    <t>Reduction to exercise price of options outstanding due to special dividend paid (in dollars per share)</t>
  </si>
  <si>
    <t>Assumptions used to estimates fair value</t>
  </si>
  <si>
    <t>Expected life (in years)</t>
  </si>
  <si>
    <t>6 years</t>
  </si>
  <si>
    <t>Weighted-average risk free interest rate (as a percent)</t>
  </si>
  <si>
    <t>1.91%</t>
  </si>
  <si>
    <t>Expected volatility (as a percent)</t>
  </si>
  <si>
    <t>35.00%</t>
  </si>
  <si>
    <t>Dividend yield (as a percent)</t>
  </si>
  <si>
    <t>2.72%</t>
  </si>
  <si>
    <t>Weighted - average fair value at grant date</t>
  </si>
  <si>
    <t>Number Outstanding</t>
  </si>
  <si>
    <t>Outstanding at the beginning of the period (in shares</t>
  </si>
  <si>
    <t>Grants (in shares)</t>
  </si>
  <si>
    <t>Forfeiture or expirations (in shares)</t>
  </si>
  <si>
    <t>Outstanding at the end of the period (in shares</t>
  </si>
  <si>
    <t>Weighted-Average Exercise Price Per Share</t>
  </si>
  <si>
    <t>Outstanding at the beginning of the period (in dollars per share)</t>
  </si>
  <si>
    <t>Grants (in dollars per share)</t>
  </si>
  <si>
    <t>Exercises (in dollars per share)</t>
  </si>
  <si>
    <t>Forfeiture or expirations (in dollars per share)</t>
  </si>
  <si>
    <t>Outstanding at the end of the period (in dollars per share)</t>
  </si>
  <si>
    <t>STOCKHOLDERS EQUITY (Details) $ in Thousands</t>
  </si>
  <si>
    <t>Nov. 30, 2014shares</t>
  </si>
  <si>
    <t>Dec. 31, 2014shares</t>
  </si>
  <si>
    <t>Treasury stock shares acquired | $</t>
  </si>
  <si>
    <t>Number of units held by noncontrolling interest holders</t>
  </si>
  <si>
    <t>Noncontrolling interests (as a percent)</t>
  </si>
  <si>
    <t>63.00%</t>
  </si>
  <si>
    <t>Aggregate stock issuance (in shares)</t>
  </si>
  <si>
    <t>Common Stock issued in connection with settlement of appreciation rights issued in prior years (in shares)</t>
  </si>
  <si>
    <t>Common stock, shares issued</t>
  </si>
  <si>
    <t>Common stock, shares outstanding</t>
  </si>
  <si>
    <t>Common Stock issued (in shares)</t>
  </si>
  <si>
    <t>Class A common stock | Group LP</t>
  </si>
  <si>
    <t>Aggregate number of shares of Class B common stock that may be converted into Class A common stock</t>
  </si>
  <si>
    <t>RELATED-PARTY TRANSACTIONS (Details) $ in Thousands</t>
  </si>
  <si>
    <t>Aug. 30, 2014item</t>
  </si>
  <si>
    <t>Apr. 15, 2014</t>
  </si>
  <si>
    <t>Jun. 30, 2015USD ($)</t>
  </si>
  <si>
    <t>Dec. 31, 2014USD ($)</t>
  </si>
  <si>
    <t>Related-party transactions</t>
  </si>
  <si>
    <t>Aircraft operating expenses</t>
  </si>
  <si>
    <t>Principal repayments</t>
  </si>
  <si>
    <t>Investment into the entity controlled by a related party</t>
  </si>
  <si>
    <t>Aircraft lease entered into during August 2014</t>
  </si>
  <si>
    <t>Number of lessees of aircraft (other than the Company), including related party | item</t>
  </si>
  <si>
    <t>Manager</t>
  </si>
  <si>
    <t>Manager | Aircraft lease entered into during April 2014</t>
  </si>
  <si>
    <t>Aircraft lease term</t>
  </si>
  <si>
    <t>10 years</t>
  </si>
  <si>
    <t>Manager | Aircraft lease entered into during August 2014</t>
  </si>
  <si>
    <t>Number of lessess of aircraft who are a related party | item</t>
  </si>
  <si>
    <t>Employees | Unsecured promissory notes</t>
  </si>
  <si>
    <t>Unsecured promissory notes from employees</t>
  </si>
  <si>
    <t>Interest rates (as a percent)</t>
  </si>
  <si>
    <t>4.00%</t>
  </si>
  <si>
    <t>Interest income recognized</t>
  </si>
  <si>
    <t>Old Holdings | Expense allocation of occupancy expenses</t>
  </si>
  <si>
    <t>Old Holdings | Expense allocation of communication, technology and information service expense</t>
  </si>
  <si>
    <t>Due from related party</t>
  </si>
  <si>
    <t>Due to related party</t>
  </si>
  <si>
    <t>Moelis Asset Management LP</t>
  </si>
  <si>
    <t>Fee for services</t>
  </si>
  <si>
    <t>Revenue from Related Parties</t>
  </si>
  <si>
    <t>REGULATORY REQUIREMENTS (Details) - USD ($) $ in Thousands</t>
  </si>
  <si>
    <t>Regulatory requirements</t>
  </si>
  <si>
    <t>Minimum net capital requirement</t>
  </si>
  <si>
    <t>Moelis US</t>
  </si>
  <si>
    <t>Net capital</t>
  </si>
  <si>
    <t>Net capital in excess of required net capital</t>
  </si>
  <si>
    <t>Moelis UK</t>
  </si>
  <si>
    <t>COMMITMENTS AND CONTINGENCIES (Details) - USD ($) $ in Thousands</t>
  </si>
  <si>
    <t>Leases</t>
  </si>
  <si>
    <t>Rent expense incurred relating to operating leases</t>
  </si>
  <si>
    <t>Future minimum rental payments</t>
  </si>
  <si>
    <t>Remainder of 2015</t>
  </si>
  <si>
    <t>Thereafter</t>
  </si>
  <si>
    <t>Unsecured revolving credit facility</t>
  </si>
  <si>
    <t>Bank line of credit</t>
  </si>
  <si>
    <t>Commitment amount</t>
  </si>
  <si>
    <t>Fixed rate of interest (as a percent)</t>
  </si>
  <si>
    <t>3.50%</t>
  </si>
  <si>
    <t>Borrowings under the credit facility</t>
  </si>
  <si>
    <t>Available credit under the facility</t>
  </si>
  <si>
    <t>Unsecured revolving credit facility | LIBOR</t>
  </si>
  <si>
    <t>Reference rate (as a percent)</t>
  </si>
  <si>
    <t>LIBOR</t>
  </si>
  <si>
    <t>Interest rate margin (as a percent)</t>
  </si>
  <si>
    <t>1.00%</t>
  </si>
  <si>
    <t>Unsecured revolving credit facility | Prime</t>
  </si>
  <si>
    <t>Prime</t>
  </si>
  <si>
    <t>1.50%</t>
  </si>
  <si>
    <t>Standby letters of credit</t>
  </si>
  <si>
    <t>Letters of credit outstanding</t>
  </si>
  <si>
    <t>Fee on the outstanding balances (as a percent)</t>
  </si>
  <si>
    <t>COMMITMENTS AND CONTINGENCIES (Details 2) - Jun. 30, 2015 - Moelis Australia Holdings</t>
  </si>
  <si>
    <t>Joint venture put and call options</t>
  </si>
  <si>
    <t>Percentage of purchase price to be paid immediately if the Parent is public and the put option is exercised</t>
  </si>
  <si>
    <t>Period within which the remaining balance is to be paid if the parent is public and the put option is exercised</t>
  </si>
  <si>
    <t>18 months</t>
  </si>
  <si>
    <t>EMPLOYEE BENEFIT PLANS (Details) - USD ($) $ in Thousands</t>
  </si>
  <si>
    <t>Minimum age required to be eligible to participate in the 401(k) plan</t>
  </si>
  <si>
    <t>21 years</t>
  </si>
  <si>
    <t>Expenses accrued relating to employer matching contributions</t>
  </si>
  <si>
    <t>INCOME TAXES ( Details) - USD ($) $ in Thousands</t>
  </si>
  <si>
    <t>Effective tax rate (as a percent)</t>
  </si>
  <si>
    <t>18.00%</t>
  </si>
  <si>
    <t>(1.00%)</t>
  </si>
  <si>
    <t>(3.00%)</t>
  </si>
  <si>
    <t>Net deferred tax asset increase</t>
  </si>
  <si>
    <t>Percentage of cash distribution to partners in connection to IPO attributable to exchanges by partners, payable to partners</t>
  </si>
  <si>
    <t>Cash distribution to partners in connection to IPO attributable to exchanges by partners, payable to partners</t>
  </si>
  <si>
    <t>BUSINESS INFORMATION (Details) $ in Thousands</t>
  </si>
  <si>
    <t>Jun. 30, 2015USD ($)item</t>
  </si>
  <si>
    <t>Jun. 30, 2014USD ($)item</t>
  </si>
  <si>
    <t>Business information</t>
  </si>
  <si>
    <t>Total revenues</t>
  </si>
  <si>
    <t>Client | Revenue</t>
  </si>
  <si>
    <t>Number of clients | item</t>
  </si>
  <si>
    <t>Client | Revenue | Minimum</t>
  </si>
  <si>
    <t>Concentration risk (as a percent)</t>
  </si>
  <si>
    <t>10.00%</t>
  </si>
  <si>
    <t>United States</t>
  </si>
  <si>
    <t>Europe</t>
  </si>
  <si>
    <t>Rest of world</t>
  </si>
  <si>
    <t>SUBSEQUENT EVENTS (Details)</t>
  </si>
  <si>
    <t>Jul. 28, 2015$ / shares</t>
  </si>
  <si>
    <t>Subsequent event</t>
  </si>
  <si>
    <t>Subsequent Events</t>
  </si>
</sst>
</file>

<file path=xl/styles.xml><?xml version="1.0" encoding="utf-8"?>
<styleSheet xmlns="http://schemas.openxmlformats.org/spreadsheetml/2006/main">
  <numFmts count="4">
    <numFmt formatCode="_(&quot;$ &quot;#,##0_);_(&quot;$ &quot;(#,##0)" numFmtId="165"/>
    <numFmt formatCode="_(&quot;$ &quot;#,##0.00_);_(&quot;$ &quot;(#,##0.00)" numFmtId="166"/>
    <numFmt formatCode="#,##0.00000_);(#,##0.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c t="s" s="3" r="B3">
        <v>5</v>
      </c>
    </row>
    <row spans="1:3" r="4">
      <c t="s" s="3" r="A4">
        <v>6</v>
      </c>
      <c t="n" s="4" r="B4">
        <v>1596967</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4" r="B11">
        <v>2015</v>
      </c>
    </row>
    <row spans="1:3" r="12">
      <c t="s" s="3" r="A12">
        <v>20</v>
      </c>
      <c t="s" s="5" r="B12">
        <v>21</v>
      </c>
    </row>
    <row spans="1:3" r="13">
      <c t="s" s="3" r="A13">
        <v>22</v>
      </c>
    </row>
    <row spans="1:3" r="14">
      <c t="s" s="3" r="A14">
        <v>23</v>
      </c>
      <c t="n" s="4" r="C14">
        <v>20190623</v>
      </c>
    </row>
    <row spans="1:3" r="15">
      <c t="s" s="3" r="A15">
        <v>24</v>
      </c>
    </row>
    <row spans="1:3" r="16">
      <c t="s" s="3" r="A16">
        <v>23</v>
      </c>
      <c t="n" s="4" r="C16">
        <v>31402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6" r="A3">
        <v>187</v>
      </c>
    </row>
    <row spans="1:2" r="4">
      <c t="s" s="3" r="A4">
        <v>187</v>
      </c>
      <c t="s" s="3"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6" r="A3">
        <v>189</v>
      </c>
    </row>
    <row spans="1:2" r="4">
      <c t="s" s="3" r="A4">
        <v>189</v>
      </c>
      <c t="s" s="3"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6" r="A3">
        <v>192</v>
      </c>
    </row>
    <row spans="1:2" r="4">
      <c t="s" s="3" r="A4">
        <v>191</v>
      </c>
      <c t="s" s="3"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6" r="A3">
        <v>194</v>
      </c>
    </row>
    <row spans="1:2" r="4">
      <c t="s" s="3" r="A4">
        <v>194</v>
      </c>
      <c t="s" s="3"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6</v>
      </c>
      <c t="s" s="2" r="B1">
        <v>1</v>
      </c>
    </row>
    <row spans="1:2" r="2">
      <c t="s" s="2" r="B2">
        <v>2</v>
      </c>
    </row>
    <row spans="1:2" r="3">
      <c t="s" s="6" r="A3">
        <v>196</v>
      </c>
    </row>
    <row spans="1:2" r="4">
      <c t="s" s="3" r="A4">
        <v>196</v>
      </c>
      <c t="s" s="3"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8</v>
      </c>
      <c t="s" s="2" r="B1">
        <v>1</v>
      </c>
    </row>
    <row spans="1:2" r="2">
      <c t="s" s="2" r="B2">
        <v>2</v>
      </c>
    </row>
    <row spans="1:2" r="3">
      <c t="s" s="6" r="A3">
        <v>198</v>
      </c>
    </row>
    <row spans="1:2" r="4">
      <c t="s" s="3" r="A4">
        <v>198</v>
      </c>
      <c t="s" s="3"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0</v>
      </c>
      <c t="s" s="2" r="B1">
        <v>1</v>
      </c>
    </row>
    <row spans="1:2" r="2">
      <c t="s" s="2" r="B2">
        <v>2</v>
      </c>
    </row>
    <row spans="1:2" r="3">
      <c t="s" s="6" r="A3">
        <v>200</v>
      </c>
    </row>
    <row spans="1:2" r="4">
      <c t="s" s="3" r="A4">
        <v>200</v>
      </c>
      <c t="s" s="3"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2</v>
      </c>
      <c t="s" s="2" r="B1">
        <v>1</v>
      </c>
    </row>
    <row spans="1:2" r="2">
      <c t="s" s="2" r="B2">
        <v>2</v>
      </c>
    </row>
    <row spans="1:2" r="3">
      <c t="s" s="6" r="A3">
        <v>202</v>
      </c>
    </row>
    <row spans="1:2" r="4">
      <c t="s" s="3" r="A4">
        <v>202</v>
      </c>
      <c t="s" s="3"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6" r="A3">
        <v>204</v>
      </c>
    </row>
    <row spans="1:2" r="4">
      <c t="s" s="3" r="A4">
        <v>204</v>
      </c>
      <c t="s" s="3"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6</v>
      </c>
      <c t="s" s="2" r="B1">
        <v>1</v>
      </c>
    </row>
    <row spans="1:2" r="2">
      <c t="s" s="2" r="B2">
        <v>2</v>
      </c>
    </row>
    <row spans="1:2" r="3">
      <c t="s" s="6" r="A3">
        <v>206</v>
      </c>
    </row>
    <row spans="1:2" r="4">
      <c t="s" s="3" r="A4">
        <v>206</v>
      </c>
      <c t="s" s="3"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127635</v>
      </c>
      <c t="n" s="7" r="C3">
        <v>197944</v>
      </c>
    </row>
    <row spans="1:3" r="4">
      <c t="s" s="3" r="A4">
        <v>29</v>
      </c>
      <c t="n" s="4" r="B4">
        <v>908</v>
      </c>
      <c t="n" s="4" r="C4">
        <v>833</v>
      </c>
    </row>
    <row spans="1:3" r="5">
      <c t="s" s="6" r="A5">
        <v>30</v>
      </c>
    </row>
    <row spans="1:3" r="6">
      <c t="s" s="3" r="A6">
        <v>31</v>
      </c>
      <c t="n" s="4" r="B6">
        <v>22159</v>
      </c>
      <c t="n" s="4" r="C6">
        <v>22987</v>
      </c>
    </row>
    <row spans="1:3" r="7">
      <c t="s" s="3" r="A7">
        <v>32</v>
      </c>
      <c t="n" s="4" r="B7">
        <v>10152</v>
      </c>
      <c t="n" s="4" r="C7">
        <v>4907</v>
      </c>
    </row>
    <row spans="1:3" r="8">
      <c t="s" s="3" r="A8">
        <v>33</v>
      </c>
      <c t="n" s="4" r="B8">
        <v>32311</v>
      </c>
      <c t="n" s="4" r="C8">
        <v>27894</v>
      </c>
    </row>
    <row spans="1:3" r="9">
      <c t="s" s="3" r="A9">
        <v>34</v>
      </c>
      <c t="n" s="4" r="B9">
        <v>6772</v>
      </c>
      <c t="n" s="4" r="C9">
        <v>5652</v>
      </c>
    </row>
    <row spans="1:3" r="10">
      <c t="s" s="3" r="A10">
        <v>35</v>
      </c>
      <c t="n" s="4" r="B10">
        <v>26995</v>
      </c>
      <c t="n" s="4" r="C10">
        <v>39997</v>
      </c>
    </row>
    <row spans="1:3" r="11">
      <c t="s" s="3" r="A11">
        <v>36</v>
      </c>
      <c t="n" s="4" r="B11">
        <v>19381</v>
      </c>
      <c t="n" s="4" r="C11">
        <v>17416</v>
      </c>
    </row>
    <row spans="1:3" r="12">
      <c t="s" s="3" r="A12">
        <v>37</v>
      </c>
      <c t="n" s="4" r="B12">
        <v>8137</v>
      </c>
      <c t="n" s="4" r="C12">
        <v>7338</v>
      </c>
    </row>
    <row spans="1:3" r="13">
      <c t="s" s="3" r="A13">
        <v>38</v>
      </c>
      <c t="n" s="4" r="B13">
        <v>163344</v>
      </c>
      <c t="n" s="4" r="C13">
        <v>160137</v>
      </c>
    </row>
    <row spans="1:3" r="14">
      <c t="s" s="3" r="A14">
        <v>39</v>
      </c>
      <c t="n" s="4" r="B14">
        <v>8864</v>
      </c>
      <c t="n" s="4" r="C14">
        <v>7038</v>
      </c>
    </row>
    <row spans="1:3" r="15">
      <c t="s" s="3" r="A15">
        <v>40</v>
      </c>
      <c t="n" s="4" r="B15">
        <v>394347</v>
      </c>
      <c t="n" s="4" r="C15">
        <v>464249</v>
      </c>
    </row>
    <row spans="1:3" r="16">
      <c t="s" s="6" r="A16">
        <v>41</v>
      </c>
    </row>
    <row spans="1:3" r="17">
      <c t="s" s="3" r="A17">
        <v>42</v>
      </c>
      <c t="n" s="4" r="B17">
        <v>45665</v>
      </c>
      <c t="n" s="4" r="C17">
        <v>135920</v>
      </c>
    </row>
    <row spans="1:3" r="18">
      <c t="s" s="3" r="A18">
        <v>43</v>
      </c>
      <c t="n" s="4" r="B18">
        <v>17595</v>
      </c>
      <c t="n" s="4" r="C18">
        <v>19888</v>
      </c>
    </row>
    <row spans="1:3" r="19">
      <c t="s" s="3" r="A19">
        <v>44</v>
      </c>
      <c t="n" s="4" r="B19">
        <v>120392</v>
      </c>
      <c t="n" s="4" r="C19">
        <v>119738</v>
      </c>
    </row>
    <row spans="1:3" r="20">
      <c t="s" s="3" r="A20">
        <v>45</v>
      </c>
      <c t="n" s="4" r="B20">
        <v>7926</v>
      </c>
      <c t="n" s="4" r="C20">
        <v>5152</v>
      </c>
    </row>
    <row spans="1:3" r="21">
      <c t="s" s="3" r="A21">
        <v>46</v>
      </c>
      <c t="n" s="4" r="B21">
        <v>9590</v>
      </c>
      <c t="n" s="4" r="C21">
        <v>9166</v>
      </c>
    </row>
    <row spans="1:3" r="22">
      <c t="s" s="3" r="A22">
        <v>47</v>
      </c>
      <c t="n" s="7" r="B22">
        <v>201168</v>
      </c>
      <c t="n" s="7" r="C22">
        <v>289864</v>
      </c>
    </row>
    <row spans="1:3" r="23">
      <c t="s" s="3" r="A23">
        <v>48</v>
      </c>
    </row>
    <row spans="1:3" r="24">
      <c t="s" s="3" r="A24">
        <v>49</v>
      </c>
      <c t="n" s="7" r="B24">
        <v>655</v>
      </c>
      <c t="n" s="7" r="C24">
        <v>85</v>
      </c>
    </row>
    <row spans="1:3" r="25">
      <c t="s" s="3" r="A25">
        <v>50</v>
      </c>
      <c t="n" s="4" r="B25">
        <v>-5953</v>
      </c>
    </row>
    <row spans="1:3" r="26">
      <c t="s" s="3" r="A26">
        <v>51</v>
      </c>
      <c t="n" s="4" r="B26">
        <v>161090</v>
      </c>
      <c t="n" s="4" r="C26">
        <v>136896</v>
      </c>
    </row>
    <row spans="1:3" r="27">
      <c t="s" s="3" r="A27">
        <v>52</v>
      </c>
      <c t="n" s="4" r="B27">
        <v>-20949</v>
      </c>
      <c t="n" s="4" r="C27">
        <v>-24118</v>
      </c>
    </row>
    <row spans="1:3" r="28">
      <c t="s" s="3" r="A28">
        <v>53</v>
      </c>
      <c t="n" s="4" r="B28">
        <v>135361</v>
      </c>
      <c t="n" s="4" r="C28">
        <v>113377</v>
      </c>
    </row>
    <row spans="1:3" r="29">
      <c t="s" s="3" r="A29">
        <v>54</v>
      </c>
      <c t="n" s="4" r="B29">
        <v>57818</v>
      </c>
      <c t="n" s="4" r="C29">
        <v>61008</v>
      </c>
    </row>
    <row spans="1:3" r="30">
      <c t="s" s="3" r="A30">
        <v>55</v>
      </c>
      <c t="n" s="4" r="B30">
        <v>193179</v>
      </c>
      <c t="n" s="4" r="C30">
        <v>174385</v>
      </c>
    </row>
    <row spans="1:3" r="31">
      <c t="s" s="3" r="A31">
        <v>56</v>
      </c>
      <c t="n" s="4" r="B31">
        <v>394347</v>
      </c>
      <c t="n" s="4" r="C31">
        <v>464249</v>
      </c>
    </row>
    <row spans="1:3" r="32">
      <c t="s" s="3" r="A32">
        <v>22</v>
      </c>
    </row>
    <row spans="1:3" r="33">
      <c t="s" s="6" r="A33">
        <v>41</v>
      </c>
    </row>
    <row spans="1:3" r="34">
      <c t="s" s="3" r="A34">
        <v>57</v>
      </c>
      <c t="n" s="4" r="B34">
        <v>204</v>
      </c>
      <c t="n" s="4" r="C34">
        <v>198</v>
      </c>
    </row>
    <row spans="1:3" r="35">
      <c t="s" s="3" r="A35">
        <v>24</v>
      </c>
    </row>
    <row spans="1:3" r="36">
      <c t="s" s="6" r="A36">
        <v>41</v>
      </c>
    </row>
    <row spans="1:3" r="37">
      <c t="s" s="3" r="A37">
        <v>57</v>
      </c>
      <c t="n" s="7" r="B37">
        <v>314</v>
      </c>
      <c t="n" s="7" r="C37">
        <v>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6" r="A3">
        <v>208</v>
      </c>
    </row>
    <row spans="1:2" r="4">
      <c t="s" s="3" r="A4">
        <v>208</v>
      </c>
      <c t="s" s="3"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0</v>
      </c>
      <c t="s" s="2" r="B1">
        <v>1</v>
      </c>
    </row>
    <row spans="1:2" r="2">
      <c t="s" s="2" r="B2">
        <v>2</v>
      </c>
    </row>
    <row spans="1:2" r="3">
      <c t="s" s="6" r="A3">
        <v>210</v>
      </c>
    </row>
    <row spans="1:2" r="4">
      <c t="s" s="3" r="A4">
        <v>210</v>
      </c>
      <c t="s" s="3"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2</v>
      </c>
      <c t="s" s="2" r="B1">
        <v>1</v>
      </c>
    </row>
    <row spans="1:2" r="2">
      <c t="s" s="2" r="B2">
        <v>2</v>
      </c>
    </row>
    <row spans="1:2" r="3">
      <c t="s" s="6" r="A3">
        <v>212</v>
      </c>
    </row>
    <row spans="1:2" r="4">
      <c t="s" s="3" r="A4">
        <v>212</v>
      </c>
      <c t="s" s="3"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4</v>
      </c>
      <c t="s" s="2" r="B1">
        <v>1</v>
      </c>
    </row>
    <row spans="1:2" r="2">
      <c t="s" s="2" r="B2">
        <v>2</v>
      </c>
    </row>
    <row spans="1:2" r="3">
      <c t="s" s="6" r="A3">
        <v>214</v>
      </c>
    </row>
    <row spans="1:2" r="4">
      <c t="s" s="3" r="A4">
        <v>214</v>
      </c>
      <c t="s" s="3"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6</v>
      </c>
      <c t="s" s="2" r="B1">
        <v>1</v>
      </c>
    </row>
    <row spans="1:2" r="2">
      <c t="s" s="2" r="B2">
        <v>2</v>
      </c>
    </row>
    <row spans="1:2" r="3">
      <c t="s" s="6" r="A3">
        <v>216</v>
      </c>
    </row>
    <row spans="1:2" r="4">
      <c t="s" s="3" r="A4">
        <v>216</v>
      </c>
      <c t="s" s="3"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spans="1:2" r="1">
      <c t="s" s="1" r="A1">
        <v>218</v>
      </c>
      <c t="s" s="2" r="B1">
        <v>1</v>
      </c>
    </row>
    <row spans="1:2" r="2">
      <c t="s" s="2" r="B2">
        <v>2</v>
      </c>
    </row>
    <row spans="1:2" r="3">
      <c t="s" s="6" r="A3">
        <v>185</v>
      </c>
    </row>
    <row spans="1:2" r="4">
      <c t="s" s="3" r="A4">
        <v>219</v>
      </c>
      <c t="s" s="3" r="B4">
        <v>220</v>
      </c>
    </row>
    <row spans="1:2" r="5">
      <c t="s" s="3" r="A5">
        <v>221</v>
      </c>
      <c t="s" s="3" r="B5">
        <v>222</v>
      </c>
    </row>
    <row spans="1:2" r="6">
      <c t="s" s="3" r="A6">
        <v>223</v>
      </c>
      <c t="s" s="3" r="B6">
        <v>224</v>
      </c>
    </row>
    <row spans="1:2" r="7">
      <c t="s" s="3" r="A7">
        <v>225</v>
      </c>
      <c t="s" s="3" r="B7">
        <v>226</v>
      </c>
    </row>
    <row spans="1:2" r="8">
      <c t="s" s="3" r="A8">
        <v>227</v>
      </c>
      <c t="s" s="3" r="B8">
        <v>228</v>
      </c>
    </row>
    <row spans="1:2" r="9">
      <c t="s" s="3" r="A9">
        <v>229</v>
      </c>
      <c t="s" s="3" r="B9">
        <v>230</v>
      </c>
    </row>
    <row spans="1:2" r="10">
      <c t="s" s="3" r="A10">
        <v>231</v>
      </c>
      <c t="s" s="3" r="B10">
        <v>232</v>
      </c>
    </row>
    <row spans="1:2" r="11">
      <c t="s" s="3" r="A11">
        <v>233</v>
      </c>
      <c t="s" s="3" r="B11">
        <v>234</v>
      </c>
    </row>
    <row spans="1:2" r="12">
      <c t="s" s="3" r="A12">
        <v>235</v>
      </c>
      <c t="s" s="3" r="B12">
        <v>236</v>
      </c>
    </row>
    <row spans="1:2" r="13">
      <c t="s" s="3" r="A13">
        <v>237</v>
      </c>
      <c t="s" s="3" r="B13">
        <v>238</v>
      </c>
    </row>
    <row spans="1:2" r="14">
      <c t="s" s="3" r="A14">
        <v>239</v>
      </c>
      <c t="s" s="3" r="B14">
        <v>240</v>
      </c>
    </row>
    <row spans="1:2" r="15">
      <c t="s" s="3" r="A15">
        <v>241</v>
      </c>
      <c t="s" s="3" r="B15">
        <v>242</v>
      </c>
    </row>
    <row spans="1:2" r="16">
      <c t="s" s="3" r="A16">
        <v>243</v>
      </c>
      <c t="s" s="3" r="B16">
        <v>244</v>
      </c>
    </row>
    <row spans="1:2" r="17">
      <c t="s" s="3" r="A17">
        <v>245</v>
      </c>
      <c t="s" s="3" r="B17">
        <v>246</v>
      </c>
    </row>
    <row spans="1:2" r="18">
      <c t="s" s="3" r="A18">
        <v>247</v>
      </c>
      <c t="s" s="3" r="B18">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6" r="A3">
        <v>194</v>
      </c>
    </row>
    <row spans="1:2" r="4">
      <c t="s" s="3" r="A4">
        <v>250</v>
      </c>
      <c t="s" s="3"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6" r="A3">
        <v>196</v>
      </c>
    </row>
    <row spans="1:2" r="4">
      <c t="s" s="3" r="A4">
        <v>253</v>
      </c>
      <c t="s" s="3" r="B4">
        <v>254</v>
      </c>
    </row>
    <row spans="1:2" r="5">
      <c t="s" s="3" r="A5">
        <v>255</v>
      </c>
      <c t="s" s="3" r="B5">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6" r="A3">
        <v>198</v>
      </c>
    </row>
    <row spans="1:2" r="4">
      <c t="s" s="3" r="A4">
        <v>258</v>
      </c>
      <c t="s" s="3"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6" r="A3">
        <v>200</v>
      </c>
    </row>
    <row spans="1:2" r="4">
      <c t="s" s="3" r="A4">
        <v>261</v>
      </c>
      <c t="s" s="3" r="B4">
        <v>262</v>
      </c>
    </row>
    <row spans="1:2" r="5">
      <c t="s" s="3" r="A5">
        <v>263</v>
      </c>
      <c t="s" s="3" r="B5">
        <v>264</v>
      </c>
    </row>
    <row spans="1:2" r="6">
      <c t="s" s="3" r="A6">
        <v>265</v>
      </c>
      <c t="s" s="3" r="B6">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6</v>
      </c>
    </row>
    <row spans="1:3" r="2">
      <c t="s" s="3" r="A2">
        <v>59</v>
      </c>
      <c t="n" s="7" r="B2">
        <v>1645</v>
      </c>
      <c t="n" s="7" r="C2">
        <v>1552</v>
      </c>
    </row>
    <row spans="1:3" r="3">
      <c t="s" s="3" r="A3">
        <v>60</v>
      </c>
      <c t="n" s="7" r="B3">
        <v>26994</v>
      </c>
      <c t="n" s="7" r="C3">
        <v>39999</v>
      </c>
    </row>
    <row spans="1:3" r="4">
      <c t="s" s="3" r="A4">
        <v>61</v>
      </c>
      <c t="n" s="4" r="B4">
        <v>192660</v>
      </c>
      <c t="n" s="4" r="C4">
        <v>0</v>
      </c>
    </row>
    <row spans="1:3" r="5">
      <c t="s" s="3" r="A5">
        <v>22</v>
      </c>
    </row>
    <row spans="1:3" r="6">
      <c t="s" s="3" r="A6">
        <v>62</v>
      </c>
      <c t="n" s="8" r="B6">
        <v>0.01</v>
      </c>
      <c t="n" s="8" r="C6">
        <v>0.01</v>
      </c>
    </row>
    <row spans="1:3" r="7">
      <c t="s" s="3" r="A7">
        <v>63</v>
      </c>
      <c t="n" s="4" r="B7">
        <v>1000000000</v>
      </c>
      <c t="n" s="4" r="C7">
        <v>1000000000</v>
      </c>
    </row>
    <row spans="1:3" r="8">
      <c t="s" s="3" r="A8">
        <v>64</v>
      </c>
      <c t="n" s="4" r="B8">
        <v>20353760</v>
      </c>
      <c t="n" s="4" r="C8">
        <v>19770893</v>
      </c>
    </row>
    <row spans="1:3" r="9">
      <c t="s" s="3" r="A9">
        <v>65</v>
      </c>
      <c t="n" s="4" r="B9">
        <v>20161100</v>
      </c>
      <c t="n" s="4" r="C9">
        <v>19770893</v>
      </c>
    </row>
    <row spans="1:3" r="10">
      <c t="s" s="3" r="A10">
        <v>24</v>
      </c>
    </row>
    <row spans="1:3" r="11">
      <c t="s" s="3" r="A11">
        <v>62</v>
      </c>
      <c t="n" s="8" r="B11">
        <v>0.01</v>
      </c>
      <c t="n" s="8" r="C11">
        <v>0.01</v>
      </c>
    </row>
    <row spans="1:3" r="12">
      <c t="s" s="3" r="A12">
        <v>63</v>
      </c>
      <c t="n" s="4" r="B12">
        <v>1000000000</v>
      </c>
      <c t="n" s="4" r="C12">
        <v>1000000000</v>
      </c>
    </row>
    <row spans="1:3" r="13">
      <c t="s" s="3" r="A13">
        <v>64</v>
      </c>
      <c t="n" s="4" r="B13">
        <v>31402673</v>
      </c>
      <c t="n" s="4" r="C13">
        <v>31621542</v>
      </c>
    </row>
    <row spans="1:3" r="14">
      <c t="s" s="3" r="A14">
        <v>65</v>
      </c>
      <c t="n" s="4" r="B14">
        <v>31402673</v>
      </c>
      <c t="n" s="4" r="C14">
        <v>316215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6" r="A3">
        <v>208</v>
      </c>
    </row>
    <row spans="1:2" r="4">
      <c t="s" s="3" r="A4">
        <v>268</v>
      </c>
      <c t="s" s="3" r="B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0</v>
      </c>
      <c t="s" s="2" r="B1">
        <v>1</v>
      </c>
    </row>
    <row spans="1:2" r="2">
      <c t="s" s="2" r="B2">
        <v>2</v>
      </c>
    </row>
    <row spans="1:2" r="3">
      <c t="s" s="6" r="A3">
        <v>214</v>
      </c>
    </row>
    <row spans="1:2" r="4">
      <c t="s" s="3" r="A4">
        <v>271</v>
      </c>
      <c t="s" s="3"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0"/>
  </cols>
  <sheetData>
    <row spans="1:2" r="1">
      <c t="s" s="1" r="A1">
        <v>273</v>
      </c>
      <c t="s" s="2" r="B1">
        <v>274</v>
      </c>
    </row>
    <row spans="1:2" r="2">
      <c t="s" s="2" r="B2">
        <v>275</v>
      </c>
    </row>
    <row spans="1:2" r="3">
      <c t="s" s="3" r="A3">
        <v>276</v>
      </c>
    </row>
    <row spans="1:2" r="4">
      <c t="s" s="6" r="A4">
        <v>277</v>
      </c>
    </row>
    <row spans="1:2" r="5">
      <c t="s" s="3" r="A5">
        <v>165</v>
      </c>
      <c t="n" s="4" r="B5">
        <v>747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spans="1:2" r="1">
      <c t="s" s="1" r="A1">
        <v>278</v>
      </c>
      <c t="s" s="2" r="B1">
        <v>2</v>
      </c>
    </row>
    <row spans="1:2" r="2">
      <c t="s" s="3" r="A2">
        <v>279</v>
      </c>
    </row>
    <row spans="1:2" r="3">
      <c t="s" s="6" r="A3">
        <v>235</v>
      </c>
    </row>
    <row spans="1:2" r="4">
      <c t="s" s="3" r="A4">
        <v>280</v>
      </c>
      <c t="s" s="3" r="B4">
        <v>2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82</v>
      </c>
      <c t="s" s="2" r="B1">
        <v>2</v>
      </c>
      <c t="s" s="2" r="C1">
        <v>26</v>
      </c>
    </row>
    <row spans="1:3" r="2">
      <c t="s" s="6" r="A2">
        <v>225</v>
      </c>
    </row>
    <row spans="1:3" r="3">
      <c t="s" s="3" r="A3">
        <v>283</v>
      </c>
      <c t="n" s="7" r="B3">
        <v>75061</v>
      </c>
      <c t="n" s="7" r="C3">
        <v>128739</v>
      </c>
    </row>
    <row spans="1:3" r="4">
      <c t="s" s="3" r="A4">
        <v>284</v>
      </c>
      <c t="n" s="4" r="B4">
        <v>52574</v>
      </c>
      <c t="n" s="4" r="C4">
        <v>69205</v>
      </c>
    </row>
    <row spans="1:3" r="5">
      <c t="s" s="6" r="A5">
        <v>227</v>
      </c>
    </row>
    <row spans="1:3" r="6">
      <c t="s" s="3" r="A6">
        <v>285</v>
      </c>
      <c t="n" s="7" r="B6">
        <v>908</v>
      </c>
      <c t="n" s="7" r="C6">
        <v>8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286</v>
      </c>
      <c t="s" s="2" r="B1">
        <v>274</v>
      </c>
      <c t="s" s="2" r="C1">
        <v>67</v>
      </c>
      <c t="s" s="2" r="E1">
        <v>1</v>
      </c>
    </row>
    <row spans="1:6" r="2">
      <c t="s" s="2" r="B2">
        <v>287</v>
      </c>
      <c t="s" s="2" r="C2">
        <v>2</v>
      </c>
      <c t="s" s="2" r="D2">
        <v>68</v>
      </c>
      <c t="s" s="2" r="E2">
        <v>2</v>
      </c>
      <c t="s" s="2" r="F2">
        <v>68</v>
      </c>
    </row>
    <row spans="1:6" r="3">
      <c t="s" s="6" r="A3">
        <v>239</v>
      </c>
    </row>
    <row spans="1:6" r="4">
      <c t="s" s="3" r="A4">
        <v>288</v>
      </c>
      <c t="s" s="3" r="B4">
        <v>289</v>
      </c>
      <c t="s" s="3" r="E4">
        <v>289</v>
      </c>
    </row>
    <row spans="1:6" r="5">
      <c t="s" s="3" r="A5">
        <v>290</v>
      </c>
      <c t="s" s="3" r="E5">
        <v>291</v>
      </c>
    </row>
    <row spans="1:6" r="6">
      <c t="s" s="6" r="A6">
        <v>241</v>
      </c>
    </row>
    <row spans="1:6" r="7">
      <c t="s" s="3" r="A7">
        <v>292</v>
      </c>
      <c t="n" s="7" r="C7">
        <v>2998</v>
      </c>
      <c t="n" s="7" r="D7">
        <v>2217</v>
      </c>
      <c t="n" s="7" r="E7">
        <v>5871</v>
      </c>
      <c t="n" s="7" r="F7">
        <v>4727</v>
      </c>
    </row>
    <row spans="1:6" r="8">
      <c t="s" s="6" r="A8">
        <v>243</v>
      </c>
    </row>
    <row spans="1:6" r="9">
      <c t="s" s="3" r="A9">
        <v>293</v>
      </c>
      <c t="s" s="3" r="E9">
        <v>294</v>
      </c>
    </row>
    <row spans="1:6" r="10">
      <c t="s" s="3" r="A10">
        <v>295</v>
      </c>
      <c t="s" s="3" r="E10">
        <v>296</v>
      </c>
    </row>
    <row spans="1:6" r="11">
      <c t="s" s="6" r="A11">
        <v>245</v>
      </c>
    </row>
    <row spans="1:6" r="12">
      <c t="s" s="3" r="A12">
        <v>297</v>
      </c>
      <c t="n" s="4" r="C12">
        <v>0</v>
      </c>
      <c t="n" s="4" r="D12">
        <v>0</v>
      </c>
      <c t="n" s="7" r="E12">
        <v>0</v>
      </c>
      <c t="n" s="4" r="F12">
        <v>0</v>
      </c>
    </row>
    <row spans="1:6" r="13">
      <c t="s" s="3" r="A13">
        <v>298</v>
      </c>
      <c t="n" s="7" r="C13">
        <v>0</v>
      </c>
      <c t="n" s="7" r="D13">
        <v>0</v>
      </c>
      <c t="n" s="7" r="E13">
        <v>0</v>
      </c>
      <c t="n" s="7" r="F13">
        <v>0</v>
      </c>
    </row>
    <row spans="1:6" r="14">
      <c t="s" s="3" r="A14">
        <v>299</v>
      </c>
    </row>
    <row spans="1:6" r="15">
      <c t="s" s="6" r="A15">
        <v>300</v>
      </c>
    </row>
    <row spans="1:6" r="16">
      <c t="s" s="3" r="A16">
        <v>301</v>
      </c>
      <c t="s" s="3" r="E16">
        <v>302</v>
      </c>
    </row>
    <row spans="1:6" r="17">
      <c t="s" s="3" r="A17">
        <v>303</v>
      </c>
    </row>
    <row spans="1:6" r="18">
      <c t="s" s="6" r="A18">
        <v>300</v>
      </c>
    </row>
    <row spans="1:6" r="19">
      <c t="s" s="3" r="A19">
        <v>301</v>
      </c>
      <c t="s" s="3" r="E19">
        <v>304</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21"/>
    <col customWidth="1" max="5" min="5" width="21"/>
    <col customWidth="1" max="6" min="6" width="27"/>
    <col customWidth="1" max="7" min="7" width="21"/>
    <col customWidth="1" max="8" min="8" width="14"/>
  </cols>
  <sheetData>
    <row spans="1:8" r="1">
      <c t="s" s="1" r="A1">
        <v>305</v>
      </c>
      <c t="s" s="2" r="B1">
        <v>274</v>
      </c>
      <c t="s" s="2" r="D1">
        <v>306</v>
      </c>
      <c t="s" s="2" r="E1">
        <v>307</v>
      </c>
      <c t="s" s="2" r="F1">
        <v>1</v>
      </c>
    </row>
    <row spans="1:8" r="2">
      <c t="s" s="2" r="B2">
        <v>287</v>
      </c>
      <c t="s" s="2" r="C2">
        <v>308</v>
      </c>
      <c t="s" s="2" r="D2">
        <v>309</v>
      </c>
      <c t="s" s="2" r="E2">
        <v>310</v>
      </c>
      <c t="s" s="2" r="F2">
        <v>311</v>
      </c>
      <c t="s" s="2" r="G2">
        <v>309</v>
      </c>
      <c t="s" s="2" r="H2">
        <v>312</v>
      </c>
    </row>
    <row spans="1:8" r="3">
      <c t="s" s="6" r="A3">
        <v>313</v>
      </c>
    </row>
    <row spans="1:8" r="4">
      <c t="s" s="3" r="A4">
        <v>125</v>
      </c>
      <c t="n" s="7" r="G4">
        <v>168287</v>
      </c>
    </row>
    <row spans="1:8" r="5">
      <c t="s" s="3" r="A5">
        <v>314</v>
      </c>
      <c t="n" s="7" r="D5">
        <v>162107</v>
      </c>
      <c t="n" s="7" r="E5">
        <v>500</v>
      </c>
    </row>
    <row spans="1:8" r="6">
      <c t="s" s="3" r="A6">
        <v>315</v>
      </c>
      <c t="n" s="4" r="G6">
        <v>139429</v>
      </c>
    </row>
    <row spans="1:8" r="7">
      <c t="s" s="3" r="A7">
        <v>316</v>
      </c>
      <c t="s" s="3" r="B7">
        <v>289</v>
      </c>
      <c t="s" s="3" r="F7">
        <v>289</v>
      </c>
    </row>
    <row spans="1:8" r="8">
      <c t="s" s="3" r="A8">
        <v>22</v>
      </c>
    </row>
    <row spans="1:8" r="9">
      <c t="s" s="6" r="A9">
        <v>313</v>
      </c>
    </row>
    <row spans="1:8" r="10">
      <c t="s" s="3" r="A10">
        <v>317</v>
      </c>
      <c t="n" s="4" r="C10">
        <v>1</v>
      </c>
      <c t="n" s="4" r="F10">
        <v>1</v>
      </c>
    </row>
    <row spans="1:8" r="11">
      <c t="s" s="3" r="A11">
        <v>24</v>
      </c>
    </row>
    <row spans="1:8" r="12">
      <c t="s" s="6" r="A12">
        <v>313</v>
      </c>
    </row>
    <row spans="1:8" r="13">
      <c t="s" s="3" r="A13">
        <v>318</v>
      </c>
      <c t="n" s="10" r="C13">
        <v>0.00055</v>
      </c>
    </row>
    <row spans="1:8" r="14">
      <c t="s" s="3" r="A14">
        <v>319</v>
      </c>
      <c t="n" s="4" r="C14">
        <v>20000</v>
      </c>
    </row>
    <row spans="1:8" r="15">
      <c t="s" s="3" r="A15">
        <v>320</v>
      </c>
      <c t="n" s="10" r="C15">
        <v>0.00055</v>
      </c>
    </row>
    <row spans="1:8" r="16">
      <c t="s" s="3" r="A16">
        <v>321</v>
      </c>
      <c t="n" s="4" r="C16">
        <v>10</v>
      </c>
    </row>
    <row spans="1:8" r="17">
      <c t="s" s="3" r="A17">
        <v>322</v>
      </c>
      <c t="n" s="4" r="C17">
        <v>1</v>
      </c>
    </row>
    <row spans="1:8" r="18">
      <c t="s" s="3" r="A18">
        <v>323</v>
      </c>
    </row>
    <row spans="1:8" r="19">
      <c t="s" s="6" r="A19">
        <v>313</v>
      </c>
    </row>
    <row spans="1:8" r="20">
      <c t="s" s="3" r="A20">
        <v>280</v>
      </c>
      <c t="s" s="3" r="H20">
        <v>324</v>
      </c>
    </row>
    <row spans="1:8" r="21">
      <c t="s" s="3" r="A21">
        <v>325</v>
      </c>
    </row>
    <row spans="1:8" r="22">
      <c t="s" s="6" r="A22">
        <v>313</v>
      </c>
    </row>
    <row spans="1:8" r="23">
      <c t="s" s="3" r="A23">
        <v>280</v>
      </c>
      <c t="s" s="3" r="H23">
        <v>326</v>
      </c>
    </row>
    <row spans="1:8" r="24">
      <c t="s" s="3" r="A24">
        <v>327</v>
      </c>
    </row>
    <row spans="1:8" r="25">
      <c t="s" s="6" r="A25">
        <v>313</v>
      </c>
    </row>
    <row spans="1:8" r="26">
      <c t="s" s="3" r="A26">
        <v>328</v>
      </c>
      <c t="n" s="4" r="C26">
        <v>1</v>
      </c>
    </row>
    <row spans="1:8" r="27">
      <c t="s" s="3" r="A27">
        <v>315</v>
      </c>
      <c t="n" s="7" r="C27">
        <v>139429</v>
      </c>
    </row>
    <row spans="1:8" r="28">
      <c t="s" s="3" r="A28">
        <v>329</v>
      </c>
      <c t="n" s="7" r="F28">
        <v>769</v>
      </c>
    </row>
    <row spans="1:8" r="29">
      <c t="s" s="3" r="A29">
        <v>330</v>
      </c>
      <c t="n" s="7" r="F29">
        <v>654</v>
      </c>
    </row>
    <row spans="1:8" r="30">
      <c t="s" s="3" r="A30">
        <v>331</v>
      </c>
      <c t="s" s="3" r="F30">
        <v>332</v>
      </c>
    </row>
    <row spans="1:8" r="31">
      <c t="s" s="3" r="A31">
        <v>333</v>
      </c>
    </row>
    <row spans="1:8" r="32">
      <c t="s" s="6" r="A32">
        <v>313</v>
      </c>
    </row>
    <row spans="1:8" r="33">
      <c t="s" s="3" r="A33">
        <v>125</v>
      </c>
      <c t="n" s="4" r="G33">
        <v>168287</v>
      </c>
    </row>
    <row spans="1:8" r="34">
      <c t="s" s="3" r="A34">
        <v>314</v>
      </c>
      <c t="n" s="7" r="G34">
        <v>162107</v>
      </c>
    </row>
    <row spans="1:8" r="35">
      <c t="s" s="3" r="A35">
        <v>334</v>
      </c>
    </row>
    <row spans="1:8" r="36">
      <c t="s" s="6" r="A36">
        <v>313</v>
      </c>
    </row>
    <row spans="1:8" r="37">
      <c t="s" s="3" r="A37">
        <v>123</v>
      </c>
      <c t="n" s="4" r="C37">
        <v>195017</v>
      </c>
    </row>
    <row spans="1:8" r="38">
      <c t="s" s="3" r="A38">
        <v>329</v>
      </c>
      <c t="n" s="7" r="C38">
        <v>60946</v>
      </c>
    </row>
    <row spans="1:8" r="39">
      <c t="s" s="3" r="A39">
        <v>316</v>
      </c>
      <c t="s" s="3" r="C39">
        <v>289</v>
      </c>
    </row>
    <row spans="1:8" r="40">
      <c t="s" s="3" r="A40">
        <v>330</v>
      </c>
      <c t="n" s="7" r="C40">
        <v>51804</v>
      </c>
    </row>
    <row spans="1:8" r="41">
      <c t="s" s="3" r="A41">
        <v>331</v>
      </c>
      <c t="s" s="3" r="C41">
        <v>332</v>
      </c>
    </row>
    <row spans="1:8" r="42">
      <c t="s" s="3" r="A42">
        <v>335</v>
      </c>
      <c t="n" s="7" r="C42">
        <v>10854</v>
      </c>
    </row>
  </sheetData>
  <mergeCells count="3">
    <mergeCell ref="A1:A2"/>
    <mergeCell ref="B1:C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36</v>
      </c>
      <c t="s" s="2" r="B1">
        <v>67</v>
      </c>
      <c t="s" s="2" r="C1">
        <v>1</v>
      </c>
    </row>
    <row spans="1:4" r="2">
      <c t="s" s="2" r="B2">
        <v>337</v>
      </c>
      <c t="s" s="2" r="C2">
        <v>2</v>
      </c>
      <c t="s" s="2" r="D2">
        <v>68</v>
      </c>
    </row>
    <row spans="1:4" r="3">
      <c t="s" s="6" r="A3">
        <v>235</v>
      </c>
    </row>
    <row spans="1:4" r="4">
      <c t="s" s="3" r="A4">
        <v>338</v>
      </c>
      <c t="n" s="7" r="D4">
        <v>1240</v>
      </c>
    </row>
    <row spans="1:4" r="5">
      <c t="s" s="3" r="A5">
        <v>22</v>
      </c>
    </row>
    <row spans="1:4" r="6">
      <c t="s" s="6" r="A6">
        <v>235</v>
      </c>
    </row>
    <row spans="1:4" r="7">
      <c t="s" s="3" r="A7">
        <v>339</v>
      </c>
      <c t="n" s="4" r="D7">
        <v>4014</v>
      </c>
    </row>
    <row spans="1:4" r="8">
      <c t="s" s="3" r="A8">
        <v>340</v>
      </c>
      <c t="n" s="4" r="D8">
        <v>2004</v>
      </c>
    </row>
    <row spans="1:4" r="9">
      <c t="s" s="3" r="A9">
        <v>341</v>
      </c>
      <c t="n" s="4" r="D9">
        <v>2010</v>
      </c>
    </row>
    <row spans="1:4" r="10">
      <c t="s" s="3" r="A10">
        <v>279</v>
      </c>
    </row>
    <row spans="1:4" r="11">
      <c t="s" s="6" r="A11">
        <v>235</v>
      </c>
    </row>
    <row spans="1:4" r="12">
      <c t="s" s="3" r="A12">
        <v>342</v>
      </c>
      <c t="n" s="4" r="D12">
        <v>4916</v>
      </c>
    </row>
    <row spans="1:4" r="13">
      <c t="s" s="3" r="A13">
        <v>343</v>
      </c>
    </row>
    <row spans="1:4" r="14">
      <c t="s" s="6" r="A14">
        <v>235</v>
      </c>
    </row>
    <row spans="1:4" r="15">
      <c t="s" s="3" r="A15">
        <v>344</v>
      </c>
      <c t="n" s="7" r="D15">
        <v>379</v>
      </c>
    </row>
    <row spans="1:4" r="16">
      <c t="s" s="3" r="A16">
        <v>345</v>
      </c>
      <c t="s" s="3" r="D16">
        <v>346</v>
      </c>
    </row>
    <row spans="1:4" r="17">
      <c t="s" s="3" r="A17">
        <v>347</v>
      </c>
    </row>
    <row spans="1:4" r="18">
      <c t="s" s="6" r="A18">
        <v>235</v>
      </c>
    </row>
    <row spans="1:4" r="19">
      <c t="s" s="3" r="A19">
        <v>344</v>
      </c>
      <c t="n" s="7" r="D19">
        <v>952</v>
      </c>
    </row>
    <row spans="1:4" r="20">
      <c t="s" s="3" r="A20">
        <v>345</v>
      </c>
      <c t="s" s="3" r="C20">
        <v>346</v>
      </c>
      <c t="s" s="3" r="D20">
        <v>346</v>
      </c>
    </row>
    <row spans="1:4" r="21">
      <c t="s" s="3" r="A21">
        <v>348</v>
      </c>
    </row>
    <row spans="1:4" r="22">
      <c t="s" s="6" r="A22">
        <v>235</v>
      </c>
    </row>
    <row spans="1:4" r="23">
      <c t="s" s="3" r="A23">
        <v>342</v>
      </c>
      <c t="n" s="7" r="D23">
        <v>87601</v>
      </c>
    </row>
    <row spans="1:4" r="24">
      <c t="s" s="3" r="A24">
        <v>349</v>
      </c>
      <c t="n" s="7" r="B24">
        <v>1034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0</v>
      </c>
      <c t="s" s="2" r="B1">
        <v>274</v>
      </c>
      <c t="s" s="2" r="C1">
        <v>1</v>
      </c>
    </row>
    <row spans="1:3" r="2">
      <c t="s" s="2" r="B2">
        <v>287</v>
      </c>
      <c t="s" s="2" r="C2">
        <v>2</v>
      </c>
    </row>
    <row spans="1:3" r="3">
      <c t="s" s="6" r="A3">
        <v>351</v>
      </c>
    </row>
    <row spans="1:3" r="4">
      <c t="s" s="3" r="A4">
        <v>352</v>
      </c>
      <c t="n" s="7" r="B4">
        <v>80117</v>
      </c>
    </row>
    <row spans="1:3" r="5">
      <c t="s" s="3" r="A5">
        <v>288</v>
      </c>
      <c t="s" s="3" r="B5">
        <v>289</v>
      </c>
      <c t="s" s="3" r="C5">
        <v>289</v>
      </c>
    </row>
    <row spans="1:3" r="6">
      <c t="s" s="3" r="A6">
        <v>353</v>
      </c>
      <c t="n" s="7" r="B6">
        <v>68099</v>
      </c>
    </row>
    <row spans="1:3" r="7">
      <c t="s" s="3" r="A7">
        <v>354</v>
      </c>
      <c t="s" s="3" r="B7">
        <v>332</v>
      </c>
    </row>
    <row spans="1:3" r="8">
      <c t="s" s="3" r="A8">
        <v>355</v>
      </c>
    </row>
    <row spans="1:3" r="9">
      <c t="s" s="6" r="A9">
        <v>351</v>
      </c>
    </row>
    <row spans="1:3" r="10">
      <c t="s" s="3" r="A10">
        <v>165</v>
      </c>
      <c t="n" s="4" r="B10">
        <v>6325000</v>
      </c>
    </row>
    <row spans="1:3" r="11">
      <c t="s" s="3" r="A11">
        <v>356</v>
      </c>
      <c t="n" s="4" r="B11">
        <v>45110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4"/>
  </cols>
  <sheetData>
    <row spans="1:6" r="1">
      <c t="s" s="1" r="A1">
        <v>357</v>
      </c>
      <c t="s" s="2" r="B1">
        <v>274</v>
      </c>
      <c t="s" s="2" r="C1">
        <v>67</v>
      </c>
      <c t="s" s="2" r="E1">
        <v>1</v>
      </c>
    </row>
    <row spans="1:6" r="2">
      <c t="s" s="2" r="B2">
        <v>68</v>
      </c>
      <c t="s" s="2" r="C2">
        <v>2</v>
      </c>
      <c t="s" s="2" r="D2">
        <v>68</v>
      </c>
      <c t="s" s="2" r="E2">
        <v>2</v>
      </c>
      <c t="s" s="2" r="F2">
        <v>68</v>
      </c>
    </row>
    <row spans="1:6" r="3">
      <c t="s" s="6" r="A3">
        <v>235</v>
      </c>
    </row>
    <row spans="1:6" r="4">
      <c t="s" s="3" r="A4">
        <v>81</v>
      </c>
      <c t="n" s="7" r="C4">
        <v>195</v>
      </c>
      <c t="n" s="7" r="D4">
        <v>-2851</v>
      </c>
      <c t="n" s="7" r="E4">
        <v>3060</v>
      </c>
      <c t="n" s="7" r="F4">
        <v>-4071</v>
      </c>
    </row>
    <row spans="1:6" r="5">
      <c t="s" s="3" r="A5">
        <v>358</v>
      </c>
      <c t="n" s="4" r="F5">
        <v>4445</v>
      </c>
    </row>
    <row spans="1:6" r="6">
      <c t="s" s="3" r="A6">
        <v>279</v>
      </c>
    </row>
    <row spans="1:6" r="7">
      <c t="s" s="6" r="A7">
        <v>235</v>
      </c>
    </row>
    <row spans="1:6" r="8">
      <c t="s" s="3" r="A8">
        <v>280</v>
      </c>
      <c t="s" s="3" r="C8">
        <v>281</v>
      </c>
      <c t="s" s="3" r="E8">
        <v>281</v>
      </c>
    </row>
    <row spans="1:6" r="9">
      <c t="s" s="3" r="A9">
        <v>279</v>
      </c>
    </row>
    <row spans="1:6" r="10">
      <c t="s" s="6" r="A10">
        <v>235</v>
      </c>
    </row>
    <row spans="1:6" r="11">
      <c t="s" s="3" r="A11">
        <v>280</v>
      </c>
      <c t="s" s="3" r="C11">
        <v>281</v>
      </c>
      <c t="s" s="3" r="E11">
        <v>281</v>
      </c>
    </row>
    <row spans="1:6" r="12">
      <c t="s" s="3" r="A12">
        <v>81</v>
      </c>
      <c t="n" s="7" r="C12">
        <v>-33</v>
      </c>
      <c t="n" s="7" r="D12">
        <v>-2851</v>
      </c>
      <c t="n" s="7" r="E12">
        <v>279</v>
      </c>
      <c t="n" s="4" r="F12">
        <v>-4071</v>
      </c>
    </row>
    <row spans="1:6" r="13">
      <c t="s" s="3" r="A13">
        <v>358</v>
      </c>
      <c t="n" s="7" r="F13">
        <v>4180</v>
      </c>
    </row>
    <row spans="1:6" r="14">
      <c t="s" s="3" r="A14">
        <v>359</v>
      </c>
    </row>
    <row spans="1:6" r="15">
      <c t="s" s="6" r="A15">
        <v>235</v>
      </c>
    </row>
    <row spans="1:6" r="16">
      <c t="s" s="3" r="A16">
        <v>81</v>
      </c>
      <c t="n" s="7" r="C16">
        <v>228</v>
      </c>
      <c t="n" s="4" r="E16">
        <v>2781</v>
      </c>
    </row>
    <row spans="1:6" r="17">
      <c t="s" s="3" r="A17">
        <v>358</v>
      </c>
      <c t="n" s="7" r="B17">
        <v>265</v>
      </c>
    </row>
    <row spans="1:6" r="18">
      <c t="s" s="3" r="A18">
        <v>360</v>
      </c>
      <c t="n" s="7" r="E18">
        <v>1094</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c t="n" s="7" r="B3">
        <v>125873</v>
      </c>
      <c t="n" s="7" r="C3">
        <v>131687</v>
      </c>
      <c t="n" s="7" r="D3">
        <v>225285</v>
      </c>
      <c t="n" s="7" r="E3">
        <v>246204</v>
      </c>
    </row>
    <row spans="1:5" r="4">
      <c t="s" s="6" r="A4">
        <v>70</v>
      </c>
    </row>
    <row spans="1:5" r="5">
      <c t="s" s="3" r="A5">
        <v>71</v>
      </c>
      <c t="n" s="4" r="B5">
        <v>69663</v>
      </c>
      <c t="n" s="4" r="C5">
        <v>162204</v>
      </c>
      <c t="n" s="4" r="D5">
        <v>125056</v>
      </c>
      <c t="n" s="4" r="E5">
        <v>232645</v>
      </c>
    </row>
    <row spans="1:5" r="6">
      <c t="s" s="3" r="A6">
        <v>72</v>
      </c>
      <c t="n" s="4" r="B6">
        <v>3715</v>
      </c>
      <c t="n" s="4" r="C6">
        <v>3331</v>
      </c>
      <c t="n" s="4" r="D6">
        <v>7392</v>
      </c>
      <c t="n" s="4" r="E6">
        <v>6635</v>
      </c>
    </row>
    <row spans="1:5" r="7">
      <c t="s" s="3" r="A7">
        <v>73</v>
      </c>
      <c t="n" s="4" r="B7">
        <v>4143</v>
      </c>
      <c t="n" s="4" r="C7">
        <v>5258</v>
      </c>
      <c t="n" s="4" r="D7">
        <v>7697</v>
      </c>
      <c t="n" s="4" r="E7">
        <v>8593</v>
      </c>
    </row>
    <row spans="1:5" r="8">
      <c t="s" s="3" r="A8">
        <v>74</v>
      </c>
      <c t="n" s="4" r="B8">
        <v>4440</v>
      </c>
      <c t="n" s="4" r="C8">
        <v>3870</v>
      </c>
      <c t="n" s="4" r="D8">
        <v>8541</v>
      </c>
      <c t="n" s="4" r="E8">
        <v>7644</v>
      </c>
    </row>
    <row spans="1:5" r="9">
      <c t="s" s="3" r="A9">
        <v>75</v>
      </c>
      <c t="n" s="4" r="B9">
        <v>5131</v>
      </c>
      <c t="n" s="4" r="C9">
        <v>6265</v>
      </c>
      <c t="n" s="4" r="D9">
        <v>10744</v>
      </c>
      <c t="n" s="4" r="E9">
        <v>11350</v>
      </c>
    </row>
    <row spans="1:5" r="10">
      <c t="s" s="3" r="A10">
        <v>76</v>
      </c>
      <c t="n" s="4" r="B10">
        <v>688</v>
      </c>
      <c t="n" s="4" r="C10">
        <v>519</v>
      </c>
      <c t="n" s="4" r="D10">
        <v>1308</v>
      </c>
      <c t="n" s="4" r="E10">
        <v>1094</v>
      </c>
    </row>
    <row spans="1:5" r="11">
      <c t="s" s="3" r="A11">
        <v>77</v>
      </c>
      <c t="n" s="4" r="B11">
        <v>5321</v>
      </c>
      <c t="n" s="4" r="C11">
        <v>7547</v>
      </c>
      <c t="n" s="4" r="D11">
        <v>10394</v>
      </c>
      <c t="n" s="4" r="E11">
        <v>11615</v>
      </c>
    </row>
    <row spans="1:5" r="12">
      <c t="s" s="3" r="A12">
        <v>78</v>
      </c>
      <c t="n" s="4" r="B12">
        <v>93101</v>
      </c>
      <c t="n" s="4" r="C12">
        <v>188994</v>
      </c>
      <c t="n" s="4" r="D12">
        <v>171132</v>
      </c>
      <c t="n" s="4" r="E12">
        <v>279576</v>
      </c>
    </row>
    <row spans="1:5" r="13">
      <c t="s" s="3" r="A13">
        <v>79</v>
      </c>
      <c t="n" s="4" r="B13">
        <v>32772</v>
      </c>
      <c t="n" s="4" r="C13">
        <v>-57307</v>
      </c>
      <c t="n" s="4" r="D13">
        <v>54153</v>
      </c>
      <c t="n" s="4" r="E13">
        <v>-33372</v>
      </c>
    </row>
    <row spans="1:5" r="14">
      <c t="s" s="3" r="A14">
        <v>80</v>
      </c>
      <c t="n" s="4" r="B14">
        <v>-33</v>
      </c>
      <c t="n" s="4" r="C14">
        <v>-14</v>
      </c>
      <c t="n" s="4" r="D14">
        <v>-18</v>
      </c>
      <c t="n" s="4" r="E14">
        <v>5</v>
      </c>
    </row>
    <row spans="1:5" r="15">
      <c t="s" s="3" r="A15">
        <v>81</v>
      </c>
      <c t="n" s="4" r="B15">
        <v>195</v>
      </c>
      <c t="n" s="4" r="C15">
        <v>-2851</v>
      </c>
      <c t="n" s="4" r="D15">
        <v>3060</v>
      </c>
      <c t="n" s="4" r="E15">
        <v>-4071</v>
      </c>
    </row>
    <row spans="1:5" r="16">
      <c t="s" s="3" r="A16">
        <v>82</v>
      </c>
      <c t="n" s="4" r="B16">
        <v>32934</v>
      </c>
      <c t="n" s="4" r="C16">
        <v>-60172</v>
      </c>
      <c t="n" s="4" r="D16">
        <v>57195</v>
      </c>
      <c t="n" s="4" r="E16">
        <v>-37438</v>
      </c>
    </row>
    <row spans="1:5" r="17">
      <c t="s" s="3" r="A17">
        <v>83</v>
      </c>
      <c t="n" s="4" r="B17">
        <v>6079</v>
      </c>
      <c t="n" s="4" r="C17">
        <v>438</v>
      </c>
      <c t="n" s="4" r="D17">
        <v>10379</v>
      </c>
      <c t="n" s="4" r="E17">
        <v>1080</v>
      </c>
    </row>
    <row spans="1:5" r="18">
      <c t="s" s="3" r="A18">
        <v>84</v>
      </c>
      <c t="n" s="4" r="B18">
        <v>26855</v>
      </c>
      <c t="n" s="4" r="C18">
        <v>-60610</v>
      </c>
      <c t="n" s="4" r="D18">
        <v>46816</v>
      </c>
      <c t="n" s="4" r="E18">
        <v>-38518</v>
      </c>
    </row>
    <row spans="1:5" r="19">
      <c t="s" s="3" r="A19">
        <v>85</v>
      </c>
      <c t="n" s="4" r="B19">
        <v>19724</v>
      </c>
      <c t="n" s="4" r="C19">
        <v>-41600</v>
      </c>
      <c t="n" s="4" r="D19">
        <v>34349</v>
      </c>
      <c t="n" s="4" r="E19">
        <v>-19508</v>
      </c>
    </row>
    <row spans="1:5" r="20">
      <c t="s" s="3" r="A20">
        <v>86</v>
      </c>
      <c t="n" s="4" r="B20">
        <v>7131</v>
      </c>
      <c t="n" s="4" r="C20">
        <v>-19010</v>
      </c>
      <c t="n" s="4" r="D20">
        <v>12467</v>
      </c>
      <c t="n" s="4" r="E20">
        <v>-19010</v>
      </c>
    </row>
    <row spans="1:5" r="21">
      <c t="s" s="3" r="A21">
        <v>22</v>
      </c>
    </row>
    <row spans="1:5" r="22">
      <c t="s" s="6" r="A22">
        <v>70</v>
      </c>
    </row>
    <row spans="1:5" r="23">
      <c t="s" s="3" r="A23">
        <v>86</v>
      </c>
      <c t="n" s="7" r="B23">
        <v>7131</v>
      </c>
      <c t="n" s="7" r="C23">
        <v>-19010</v>
      </c>
      <c t="n" s="7" r="D23">
        <v>12467</v>
      </c>
      <c t="n" s="7" r="E23">
        <v>-19010</v>
      </c>
    </row>
    <row spans="1:5" r="24">
      <c t="s" s="6" r="A24">
        <v>87</v>
      </c>
    </row>
    <row spans="1:5" r="25">
      <c t="s" s="3" r="A25">
        <v>88</v>
      </c>
      <c t="n" s="4" r="B25">
        <v>19978108</v>
      </c>
      <c t="n" s="4" r="C25">
        <v>15263653</v>
      </c>
      <c t="n" s="4" r="D25">
        <v>19961286</v>
      </c>
      <c t="n" s="4" r="E25">
        <v>15263653</v>
      </c>
    </row>
    <row spans="1:5" r="26">
      <c t="s" s="3" r="A26">
        <v>89</v>
      </c>
      <c t="n" s="4" r="B26">
        <v>21088220</v>
      </c>
      <c t="n" s="4" r="C26">
        <v>15263653</v>
      </c>
      <c t="n" s="4" r="D26">
        <v>21144161</v>
      </c>
      <c t="n" s="4" r="E26">
        <v>15263653</v>
      </c>
    </row>
    <row spans="1:5" r="27">
      <c t="s" s="6" r="A27">
        <v>90</v>
      </c>
    </row>
    <row spans="1:5" r="28">
      <c t="s" s="3" r="A28">
        <v>91</v>
      </c>
      <c t="n" s="8" r="B28">
        <v>0.36</v>
      </c>
      <c t="n" s="8" r="C28">
        <v>-1.25</v>
      </c>
      <c t="n" s="8" r="D28">
        <v>0.62</v>
      </c>
      <c t="n" s="8" r="E28">
        <v>-1.25</v>
      </c>
    </row>
    <row spans="1:5" r="29">
      <c t="s" s="3" r="A29">
        <v>92</v>
      </c>
      <c t="n" s="9" r="B29">
        <v>0.34</v>
      </c>
      <c t="n" s="8" r="C29">
        <v>-1.25</v>
      </c>
      <c t="n" s="9" r="D29">
        <v>0.59</v>
      </c>
      <c t="n" s="8" r="E29">
        <v>-1.25</v>
      </c>
    </row>
    <row spans="1:5" r="30">
      <c t="s" s="3" r="A30">
        <v>93</v>
      </c>
      <c t="n" s="8" r="B30">
        <v>0.2</v>
      </c>
      <c t="n" s="8" r="D30">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361</v>
      </c>
      <c t="s" s="2" r="B1">
        <v>67</v>
      </c>
      <c t="s" s="2" r="D1">
        <v>1</v>
      </c>
    </row>
    <row spans="1:6" r="2">
      <c t="s" s="2" r="B2">
        <v>2</v>
      </c>
      <c t="s" s="2" r="C2">
        <v>68</v>
      </c>
      <c t="s" s="2" r="D2">
        <v>2</v>
      </c>
      <c t="s" s="2" r="E2">
        <v>68</v>
      </c>
      <c t="s" s="2" r="F2">
        <v>26</v>
      </c>
    </row>
    <row spans="1:6" r="3">
      <c t="s" s="6" r="A3">
        <v>300</v>
      </c>
    </row>
    <row spans="1:6" r="4">
      <c t="s" s="3" r="A4">
        <v>157</v>
      </c>
      <c t="n" s="7" r="B4">
        <v>19529</v>
      </c>
      <c t="n" s="7" r="D4">
        <v>19529</v>
      </c>
      <c t="n" s="7" r="F4">
        <v>17576</v>
      </c>
    </row>
    <row spans="1:6" r="5">
      <c t="s" s="3" r="A5">
        <v>362</v>
      </c>
      <c t="n" s="4" r="B5">
        <v>-11392</v>
      </c>
      <c t="n" s="4" r="D5">
        <v>-11392</v>
      </c>
      <c t="n" s="4" r="F5">
        <v>-10238</v>
      </c>
    </row>
    <row spans="1:6" r="6">
      <c t="s" s="3" r="A6">
        <v>37</v>
      </c>
      <c t="n" s="4" r="B6">
        <v>8137</v>
      </c>
      <c t="n" s="4" r="D6">
        <v>8137</v>
      </c>
      <c t="n" s="4" r="F6">
        <v>7338</v>
      </c>
    </row>
    <row spans="1:6" r="7">
      <c t="s" s="3" r="A7">
        <v>363</v>
      </c>
      <c t="n" s="4" r="B7">
        <v>688</v>
      </c>
      <c t="n" s="7" r="C7">
        <v>519</v>
      </c>
      <c t="n" s="4" r="D7">
        <v>1308</v>
      </c>
      <c t="n" s="7" r="E7">
        <v>1053</v>
      </c>
    </row>
    <row spans="1:6" r="8">
      <c t="s" s="3" r="A8">
        <v>364</v>
      </c>
    </row>
    <row spans="1:6" r="9">
      <c t="s" s="6" r="A9">
        <v>300</v>
      </c>
    </row>
    <row spans="1:6" r="10">
      <c t="s" s="3" r="A10">
        <v>157</v>
      </c>
      <c t="n" s="4" r="B10">
        <v>10173</v>
      </c>
      <c t="n" s="4" r="D10">
        <v>10173</v>
      </c>
      <c t="n" s="4" r="F10">
        <v>9387</v>
      </c>
    </row>
    <row spans="1:6" r="11">
      <c t="s" s="3" r="A11">
        <v>365</v>
      </c>
    </row>
    <row spans="1:6" r="12">
      <c t="s" s="6" r="A12">
        <v>300</v>
      </c>
    </row>
    <row spans="1:6" r="13">
      <c t="s" s="3" r="A13">
        <v>157</v>
      </c>
      <c t="n" s="4" r="B13">
        <v>2820</v>
      </c>
      <c t="n" s="4" r="D13">
        <v>2820</v>
      </c>
      <c t="n" s="4" r="F13">
        <v>2258</v>
      </c>
    </row>
    <row spans="1:6" r="14">
      <c t="s" s="3" r="A14">
        <v>366</v>
      </c>
    </row>
    <row spans="1:6" r="15">
      <c t="s" s="6" r="A15">
        <v>300</v>
      </c>
    </row>
    <row spans="1:6" r="16">
      <c t="s" s="3" r="A16">
        <v>157</v>
      </c>
      <c t="n" s="7" r="B16">
        <v>6536</v>
      </c>
      <c t="n" s="7" r="D16">
        <v>6536</v>
      </c>
      <c t="n" s="7" r="F16">
        <v>59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67</v>
      </c>
      <c t="s" s="2" r="B1">
        <v>1</v>
      </c>
    </row>
    <row spans="1:3" r="2">
      <c t="s" s="2" r="B2">
        <v>2</v>
      </c>
      <c t="s" s="2" r="C2">
        <v>26</v>
      </c>
    </row>
    <row spans="1:3" r="3">
      <c t="s" s="6" r="A3">
        <v>368</v>
      </c>
    </row>
    <row spans="1:3" r="4">
      <c t="s" s="3" r="A4">
        <v>369</v>
      </c>
      <c t="n" s="7" r="B4">
        <v>26995</v>
      </c>
      <c t="n" s="7" r="C4">
        <v>39997</v>
      </c>
    </row>
    <row spans="1:3" r="5">
      <c t="s" s="3" r="A5">
        <v>370</v>
      </c>
    </row>
    <row spans="1:3" r="6">
      <c t="s" s="6" r="A6">
        <v>368</v>
      </c>
    </row>
    <row spans="1:3" r="7">
      <c t="s" s="3" r="A7">
        <v>371</v>
      </c>
      <c t="s" s="3" r="B7">
        <v>372</v>
      </c>
    </row>
    <row spans="1:3" r="8">
      <c t="s" s="3" r="A8">
        <v>157</v>
      </c>
    </row>
    <row spans="1:3" r="9">
      <c t="s" s="6" r="A9">
        <v>368</v>
      </c>
    </row>
    <row spans="1:3" r="10">
      <c t="s" s="3" r="A10">
        <v>373</v>
      </c>
      <c t="n" s="7" r="B10">
        <v>102056</v>
      </c>
      <c t="n" s="4" r="C10">
        <v>168736</v>
      </c>
    </row>
    <row spans="1:3" r="11">
      <c t="s" s="3" r="A11">
        <v>374</v>
      </c>
    </row>
    <row spans="1:3" r="12">
      <c t="s" s="6" r="A12">
        <v>368</v>
      </c>
    </row>
    <row spans="1:3" r="13">
      <c t="s" s="3" r="A13">
        <v>28</v>
      </c>
      <c t="n" s="4" r="B13">
        <v>75061</v>
      </c>
      <c t="n" s="4" r="C13">
        <v>128739</v>
      </c>
    </row>
    <row spans="1:3" r="14">
      <c t="s" s="3" r="A14">
        <v>375</v>
      </c>
    </row>
    <row spans="1:3" r="15">
      <c t="s" s="6" r="A15">
        <v>368</v>
      </c>
    </row>
    <row spans="1:3" r="16">
      <c t="s" s="3" r="A16">
        <v>369</v>
      </c>
      <c t="n" s="4" r="B16">
        <v>26995</v>
      </c>
      <c t="n" s="4" r="C16">
        <v>39997</v>
      </c>
    </row>
    <row spans="1:3" r="17">
      <c t="n" s="11" r="A17">
        <v>2</v>
      </c>
    </row>
    <row spans="1:3" r="18">
      <c t="s" s="6" r="A18">
        <v>368</v>
      </c>
    </row>
    <row spans="1:3" r="19">
      <c t="s" s="3" r="A19">
        <v>373</v>
      </c>
      <c t="n" s="4" r="B19">
        <v>102056</v>
      </c>
      <c t="n" s="4" r="C19">
        <v>168736</v>
      </c>
    </row>
    <row spans="1:3" r="20">
      <c t="s" s="3" r="A20">
        <v>376</v>
      </c>
    </row>
    <row spans="1:3" r="21">
      <c t="s" s="6" r="A21">
        <v>368</v>
      </c>
    </row>
    <row spans="1:3" r="22">
      <c t="s" s="3" r="A22">
        <v>28</v>
      </c>
      <c t="n" s="4" r="B22">
        <v>75061</v>
      </c>
      <c t="n" s="4" r="C22">
        <v>128739</v>
      </c>
    </row>
    <row spans="1:3" r="23">
      <c t="s" s="3" r="A23">
        <v>377</v>
      </c>
    </row>
    <row spans="1:3" r="24">
      <c t="s" s="6" r="A24">
        <v>368</v>
      </c>
    </row>
    <row spans="1:3" r="25">
      <c t="s" s="3" r="A25">
        <v>369</v>
      </c>
      <c t="n" s="4" r="B25">
        <v>26995</v>
      </c>
      <c t="n" s="7" r="C25">
        <v>39997</v>
      </c>
    </row>
    <row spans="1:3" r="26">
      <c t="n" s="11" r="A26">
        <v>3</v>
      </c>
    </row>
    <row spans="1:3" r="27">
      <c t="s" s="6" r="A27">
        <v>368</v>
      </c>
    </row>
    <row spans="1:3" r="28">
      <c t="s" s="3" r="A28">
        <v>373</v>
      </c>
      <c t="n" s="7" r="B28">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78</v>
      </c>
      <c t="s" s="2" r="B1">
        <v>1</v>
      </c>
    </row>
    <row spans="1:3" r="2">
      <c t="s" s="2" r="B2">
        <v>2</v>
      </c>
      <c t="s" s="2" r="C2">
        <v>68</v>
      </c>
    </row>
    <row spans="1:3" r="3">
      <c t="s" s="6" r="A3">
        <v>379</v>
      </c>
    </row>
    <row spans="1:3" r="4">
      <c t="s" s="3" r="A4">
        <v>380</v>
      </c>
      <c t="n" s="7" r="B4">
        <v>0</v>
      </c>
      <c t="n" s="7" r="C4">
        <v>0</v>
      </c>
    </row>
    <row spans="1:3" r="5">
      <c t="s" s="3" r="A5">
        <v>381</v>
      </c>
    </row>
    <row spans="1:3" r="6">
      <c t="s" s="6" r="A6">
        <v>379</v>
      </c>
    </row>
    <row spans="1:3" r="7">
      <c t="s" s="3" r="A7">
        <v>382</v>
      </c>
      <c t="n" s="4" r="C7">
        <v>1904</v>
      </c>
    </row>
    <row spans="1:3" r="8">
      <c t="s" s="3" r="A8">
        <v>383</v>
      </c>
      <c t="n" s="4" r="C8">
        <v>1000</v>
      </c>
    </row>
    <row spans="1:3" r="9">
      <c t="s" s="3" r="A9">
        <v>384</v>
      </c>
      <c t="n" s="7" r="C9">
        <v>-29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5</v>
      </c>
      <c t="s" s="2" r="B1">
        <v>67</v>
      </c>
      <c t="s" s="2" r="D1">
        <v>1</v>
      </c>
    </row>
    <row spans="1:6" r="2">
      <c t="s" s="2" r="B2">
        <v>2</v>
      </c>
      <c t="s" s="2" r="C2">
        <v>68</v>
      </c>
      <c t="s" s="2" r="D2">
        <v>2</v>
      </c>
      <c t="s" s="2" r="E2">
        <v>68</v>
      </c>
      <c t="s" s="2" r="F2">
        <v>386</v>
      </c>
    </row>
    <row spans="1:6" r="3">
      <c t="s" s="6" r="A3">
        <v>387</v>
      </c>
    </row>
    <row spans="1:6" r="4">
      <c t="s" s="3" r="A4">
        <v>388</v>
      </c>
      <c t="n" s="7" r="B4">
        <v>7131</v>
      </c>
      <c t="n" s="7" r="C4">
        <v>-19010</v>
      </c>
      <c t="n" s="7" r="D4">
        <v>12467</v>
      </c>
      <c t="n" s="7" r="E4">
        <v>-19010</v>
      </c>
    </row>
    <row spans="1:6" r="5">
      <c t="s" s="3" r="A5">
        <v>22</v>
      </c>
    </row>
    <row spans="1:6" r="6">
      <c t="s" s="6" r="A6">
        <v>387</v>
      </c>
    </row>
    <row spans="1:6" r="7">
      <c t="s" s="3" r="A7">
        <v>388</v>
      </c>
      <c t="n" s="4" r="B7">
        <v>7131</v>
      </c>
      <c t="n" s="4" r="C7">
        <v>-19010</v>
      </c>
      <c t="n" s="4" r="D7">
        <v>12467</v>
      </c>
      <c t="n" s="4" r="E7">
        <v>-19010</v>
      </c>
    </row>
    <row spans="1:6" r="8">
      <c t="s" s="3" r="A8">
        <v>389</v>
      </c>
      <c t="n" s="7" r="B8">
        <v>7131</v>
      </c>
      <c t="n" s="7" r="C8">
        <v>-19010</v>
      </c>
      <c t="n" s="7" r="D8">
        <v>12467</v>
      </c>
      <c t="n" s="7" r="E8">
        <v>-19010</v>
      </c>
    </row>
    <row spans="1:6" r="9">
      <c t="s" s="6" r="A9">
        <v>390</v>
      </c>
    </row>
    <row spans="1:6" r="10">
      <c t="s" s="3" r="A10">
        <v>391</v>
      </c>
      <c t="n" s="4" r="B10">
        <v>19978108</v>
      </c>
      <c t="n" s="4" r="C10">
        <v>15263653</v>
      </c>
      <c t="n" s="4" r="D10">
        <v>19961286</v>
      </c>
      <c t="n" s="4" r="E10">
        <v>15263653</v>
      </c>
    </row>
    <row spans="1:6" r="11">
      <c t="s" s="3" r="A11">
        <v>392</v>
      </c>
      <c t="n" s="4" r="B11">
        <v>1110112</v>
      </c>
      <c t="n" s="4" r="D11">
        <v>1182875</v>
      </c>
    </row>
    <row spans="1:6" r="12">
      <c t="s" s="3" r="A12">
        <v>393</v>
      </c>
      <c t="n" s="4" r="B12">
        <v>21088220</v>
      </c>
      <c t="n" s="4" r="C12">
        <v>15263653</v>
      </c>
      <c t="n" s="4" r="D12">
        <v>21144161</v>
      </c>
      <c t="n" s="4" r="E12">
        <v>15263653</v>
      </c>
    </row>
    <row spans="1:6" r="13">
      <c t="s" s="6" r="A13">
        <v>90</v>
      </c>
    </row>
    <row spans="1:6" r="14">
      <c t="s" s="3" r="A14">
        <v>91</v>
      </c>
      <c t="n" s="8" r="B14">
        <v>0.36</v>
      </c>
      <c t="n" s="8" r="C14">
        <v>-1.25</v>
      </c>
      <c t="n" s="8" r="D14">
        <v>0.62</v>
      </c>
      <c t="n" s="8" r="E14">
        <v>-1.25</v>
      </c>
    </row>
    <row spans="1:6" r="15">
      <c t="s" s="3" r="A15">
        <v>92</v>
      </c>
      <c t="n" s="8" r="B15">
        <v>0.34</v>
      </c>
      <c t="n" s="8" r="C15">
        <v>-1.25</v>
      </c>
      <c t="n" s="8" r="D15">
        <v>0.59</v>
      </c>
      <c t="n" s="8" r="E15">
        <v>-1.25</v>
      </c>
    </row>
    <row spans="1:6" r="16">
      <c t="s" s="3" r="A16">
        <v>394</v>
      </c>
      <c t="n" s="4" r="B16">
        <v>1</v>
      </c>
      <c t="n" s="4" r="D16">
        <v>1</v>
      </c>
      <c t="n" s="4" r="F16">
        <v>1</v>
      </c>
    </row>
    <row spans="1:6" r="17">
      <c t="s" s="3" r="A17">
        <v>395</v>
      </c>
      <c t="n" s="4" r="B17">
        <v>55248459</v>
      </c>
      <c t="n" s="4" r="C17">
        <v>54717470</v>
      </c>
      <c t="n" s="4" r="D17">
        <v>55321222</v>
      </c>
      <c t="n" s="4" r="E17">
        <v>54717470</v>
      </c>
    </row>
    <row spans="1:6" r="18">
      <c t="s" s="3" r="A18">
        <v>396</v>
      </c>
    </row>
    <row spans="1:6" r="19">
      <c t="s" s="6" r="A19">
        <v>90</v>
      </c>
    </row>
    <row spans="1:6" r="20">
      <c t="s" s="3" r="A20">
        <v>397</v>
      </c>
      <c t="n" s="4" r="B20">
        <v>1701845</v>
      </c>
      <c t="n" s="4" r="C20">
        <v>432400</v>
      </c>
      <c t="n" s="4" r="D20">
        <v>1012501</v>
      </c>
      <c t="n" s="4" r="E20">
        <v>432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t="s" s="1" r="A1">
        <v>398</v>
      </c>
      <c t="s" s="2" r="B1">
        <v>67</v>
      </c>
      <c t="s" s="2" r="D1">
        <v>1</v>
      </c>
    </row>
    <row spans="1:6" r="2">
      <c t="s" s="2" r="B2">
        <v>2</v>
      </c>
      <c t="s" s="2" r="C2">
        <v>68</v>
      </c>
      <c t="s" s="2" r="D2">
        <v>2</v>
      </c>
      <c t="s" s="2" r="E2">
        <v>68</v>
      </c>
      <c t="s" s="2" r="F2">
        <v>386</v>
      </c>
    </row>
    <row spans="1:6" r="3">
      <c t="s" s="3" r="A3">
        <v>399</v>
      </c>
    </row>
    <row spans="1:6" r="4">
      <c t="s" s="6" r="A4">
        <v>106</v>
      </c>
    </row>
    <row spans="1:6" r="5">
      <c t="s" s="3" r="A5">
        <v>400</v>
      </c>
      <c t="n" s="7" r="B5">
        <v>21000</v>
      </c>
      <c t="n" s="7" r="D5">
        <v>21000</v>
      </c>
    </row>
    <row spans="1:6" r="6">
      <c t="s" s="3" r="A6">
        <v>22</v>
      </c>
    </row>
    <row spans="1:6" r="7">
      <c t="s" s="6" r="A7">
        <v>106</v>
      </c>
    </row>
    <row spans="1:6" r="8">
      <c t="s" s="3" r="A8">
        <v>394</v>
      </c>
      <c t="n" s="4" r="B8">
        <v>1</v>
      </c>
      <c t="n" s="4" r="D8">
        <v>1</v>
      </c>
      <c t="n" s="4" r="F8">
        <v>1</v>
      </c>
    </row>
    <row spans="1:6" r="9">
      <c t="s" s="3" r="A9">
        <v>401</v>
      </c>
    </row>
    <row spans="1:6" r="10">
      <c t="s" s="6" r="A10">
        <v>106</v>
      </c>
    </row>
    <row spans="1:6" r="11">
      <c t="s" s="3" r="A11">
        <v>402</v>
      </c>
      <c t="n" s="7" r="B11">
        <v>25000</v>
      </c>
      <c t="n" s="7" r="D11">
        <v>25000</v>
      </c>
    </row>
    <row spans="1:6" r="12">
      <c t="s" s="3" r="A12">
        <v>403</v>
      </c>
    </row>
    <row spans="1:6" r="13">
      <c t="s" s="6" r="A13">
        <v>106</v>
      </c>
    </row>
    <row spans="1:6" r="14">
      <c t="s" s="3" r="A14">
        <v>404</v>
      </c>
      <c t="n" s="4" r="B14">
        <v>33977246</v>
      </c>
      <c t="n" s="4" r="D14">
        <v>33977246</v>
      </c>
    </row>
    <row spans="1:6" r="15">
      <c t="s" s="3" r="A15">
        <v>405</v>
      </c>
      <c t="n" s="4" r="B15">
        <v>646684</v>
      </c>
      <c t="n" s="4" r="D15">
        <v>646684</v>
      </c>
    </row>
    <row spans="1:6" r="16">
      <c t="s" s="3" r="A16">
        <v>406</v>
      </c>
      <c t="n" s="7" r="B16">
        <v>846</v>
      </c>
      <c t="n" s="7" r="C16">
        <v>88939</v>
      </c>
      <c t="n" s="7" r="D16">
        <v>1912</v>
      </c>
      <c t="n" s="7" r="E16">
        <v>99949</v>
      </c>
    </row>
    <row spans="1:6" r="17">
      <c t="s" s="3" r="A17">
        <v>407</v>
      </c>
      <c t="n" s="7" r="B17">
        <v>7638</v>
      </c>
      <c t="n" s="7" r="D17">
        <v>7638</v>
      </c>
    </row>
    <row spans="1:6" r="18">
      <c t="s" s="3" r="A18">
        <v>408</v>
      </c>
      <c t="s" s="3" r="D18">
        <v>409</v>
      </c>
    </row>
    <row spans="1:6" r="19">
      <c t="s" s="3" r="A19">
        <v>410</v>
      </c>
    </row>
    <row spans="1:6" r="20">
      <c t="s" s="6" r="A20">
        <v>106</v>
      </c>
    </row>
    <row spans="1:6" r="21">
      <c t="s" s="3" r="A21">
        <v>345</v>
      </c>
      <c t="s" s="3" r="D21">
        <v>346</v>
      </c>
    </row>
    <row spans="1:6" r="22">
      <c t="s" s="3" r="A22">
        <v>411</v>
      </c>
    </row>
    <row spans="1:6" r="23">
      <c t="s" s="6" r="A23">
        <v>106</v>
      </c>
    </row>
    <row spans="1:6" r="24">
      <c t="s" s="3" r="A24">
        <v>345</v>
      </c>
      <c t="s" s="3" r="D24">
        <v>296</v>
      </c>
    </row>
    <row spans="1:6" r="25">
      <c t="s" s="3" r="A25">
        <v>412</v>
      </c>
    </row>
    <row spans="1:6" r="26">
      <c t="s" s="6" r="A26">
        <v>106</v>
      </c>
    </row>
    <row spans="1:6" r="27">
      <c t="s" s="3" r="A27">
        <v>345</v>
      </c>
      <c t="s" s="3" r="D27">
        <v>4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s>
  <sheetData>
    <row spans="1:7" r="1">
      <c t="s" s="1" r="A1">
        <v>414</v>
      </c>
      <c t="s" s="2" r="B1">
        <v>415</v>
      </c>
      <c t="s" s="2" r="C1">
        <v>2</v>
      </c>
      <c t="s" s="2" r="D1">
        <v>68</v>
      </c>
      <c t="s" s="2" r="E1">
        <v>2</v>
      </c>
      <c t="s" s="2" r="F1">
        <v>68</v>
      </c>
      <c t="s" s="2" r="G1">
        <v>26</v>
      </c>
    </row>
    <row spans="1:7" r="2">
      <c t="s" s="6" r="A2">
        <v>416</v>
      </c>
    </row>
    <row spans="1:7" r="3">
      <c t="s" s="3" r="A3">
        <v>417</v>
      </c>
      <c t="n" s="7" r="E3">
        <v>5953</v>
      </c>
    </row>
    <row spans="1:7" r="4">
      <c t="s" s="3" r="A4">
        <v>399</v>
      </c>
    </row>
    <row spans="1:7" r="5">
      <c t="s" s="6" r="A5">
        <v>416</v>
      </c>
    </row>
    <row spans="1:7" r="6">
      <c t="s" s="3" r="A6">
        <v>418</v>
      </c>
      <c t="n" s="4" r="E6">
        <v>192660</v>
      </c>
    </row>
    <row spans="1:7" r="7">
      <c t="s" s="3" r="A7">
        <v>419</v>
      </c>
      <c t="n" s="4" r="E7">
        <v>192660</v>
      </c>
    </row>
    <row spans="1:7" r="8">
      <c t="s" s="3" r="A8">
        <v>417</v>
      </c>
      <c t="n" s="7" r="E8">
        <v>5953</v>
      </c>
    </row>
    <row spans="1:7" r="9">
      <c t="s" s="3" r="A9">
        <v>420</v>
      </c>
    </row>
    <row spans="1:7" r="10">
      <c t="s" s="6" r="A10">
        <v>106</v>
      </c>
    </row>
    <row spans="1:7" r="11">
      <c t="s" s="3" r="A11">
        <v>421</v>
      </c>
      <c t="n" s="4" r="E11">
        <v>2369571</v>
      </c>
      <c t="n" s="4" r="F11">
        <v>2227916</v>
      </c>
    </row>
    <row spans="1:7" r="12">
      <c t="s" s="6" r="A12">
        <v>422</v>
      </c>
    </row>
    <row spans="1:7" r="13">
      <c t="s" s="3" r="A13">
        <v>423</v>
      </c>
      <c t="n" s="4" r="E13">
        <v>2473624</v>
      </c>
    </row>
    <row spans="1:7" r="14">
      <c t="s" s="3" r="A14">
        <v>424</v>
      </c>
      <c t="n" s="4" r="E14">
        <v>2369571</v>
      </c>
      <c t="n" s="4" r="F14">
        <v>2227916</v>
      </c>
    </row>
    <row spans="1:7" r="15">
      <c t="s" s="3" r="A15">
        <v>425</v>
      </c>
      <c t="n" s="4" r="E15">
        <v>-21149</v>
      </c>
      <c t="n" s="4" r="F15">
        <v>-60</v>
      </c>
    </row>
    <row spans="1:7" r="16">
      <c t="s" s="3" r="A16">
        <v>426</v>
      </c>
      <c t="n" s="4" r="E16">
        <v>-82236</v>
      </c>
      <c t="n" s="4" r="F16">
        <v>-2000</v>
      </c>
    </row>
    <row spans="1:7" r="17">
      <c t="s" s="3" r="A17">
        <v>427</v>
      </c>
      <c t="n" s="4" r="C17">
        <v>4739810</v>
      </c>
      <c t="n" s="4" r="D17">
        <v>2225856</v>
      </c>
      <c t="n" s="4" r="E17">
        <v>4739810</v>
      </c>
      <c t="n" s="4" r="F17">
        <v>2225856</v>
      </c>
      <c t="n" s="4" r="G17">
        <v>2473624</v>
      </c>
    </row>
    <row spans="1:7" r="18">
      <c t="s" s="6" r="A18">
        <v>416</v>
      </c>
    </row>
    <row spans="1:7" r="19">
      <c t="s" s="3" r="A19">
        <v>428</v>
      </c>
      <c t="n" s="8" r="E19">
        <v>25.86</v>
      </c>
    </row>
    <row spans="1:7" r="20">
      <c t="s" s="3" r="A20">
        <v>429</v>
      </c>
      <c t="n" s="9" r="E20">
        <v>32.13</v>
      </c>
      <c t="n" s="8" r="F20">
        <v>25.01</v>
      </c>
    </row>
    <row spans="1:7" r="21">
      <c t="s" s="3" r="A21">
        <v>430</v>
      </c>
      <c t="n" s="9" r="E21">
        <v>30.32</v>
      </c>
      <c t="n" s="4" r="F21">
        <v>25</v>
      </c>
    </row>
    <row spans="1:7" r="22">
      <c t="s" s="3" r="A22">
        <v>431</v>
      </c>
      <c t="n" s="9" r="E22">
        <v>27.14</v>
      </c>
      <c t="n" s="4" r="F22">
        <v>25</v>
      </c>
    </row>
    <row spans="1:7" r="23">
      <c t="s" s="3" r="A23">
        <v>432</v>
      </c>
      <c t="n" s="8" r="C23">
        <v>28.83</v>
      </c>
      <c t="n" s="8" r="D23">
        <v>25.01</v>
      </c>
      <c t="n" s="8" r="E23">
        <v>28.83</v>
      </c>
      <c t="n" s="8" r="F23">
        <v>25.01</v>
      </c>
      <c t="n" s="8" r="G23">
        <v>25.86</v>
      </c>
    </row>
    <row spans="1:7" r="24">
      <c t="s" s="3" r="A24">
        <v>433</v>
      </c>
      <c t="n" s="7" r="C24">
        <v>93626</v>
      </c>
      <c t="n" s="7" r="E24">
        <v>93626</v>
      </c>
    </row>
    <row spans="1:7" r="25">
      <c t="s" s="3" r="A25">
        <v>434</v>
      </c>
      <c t="s" s="3" r="E25">
        <v>435</v>
      </c>
    </row>
    <row spans="1:7" r="26">
      <c t="s" s="3" r="A26">
        <v>436</v>
      </c>
      <c t="s" s="3" r="E26">
        <v>437</v>
      </c>
    </row>
    <row spans="1:7" r="27">
      <c t="s" s="3" r="A27">
        <v>343</v>
      </c>
    </row>
    <row spans="1:7" r="28">
      <c t="s" s="6" r="A28">
        <v>106</v>
      </c>
    </row>
    <row spans="1:7" r="29">
      <c t="s" s="3" r="A29">
        <v>421</v>
      </c>
      <c t="n" s="4" r="E29">
        <v>2369571</v>
      </c>
    </row>
    <row spans="1:7" r="30">
      <c t="s" s="3" r="A30">
        <v>345</v>
      </c>
      <c t="s" s="3" r="F30">
        <v>346</v>
      </c>
    </row>
    <row spans="1:7" r="31">
      <c t="s" s="3" r="A31">
        <v>406</v>
      </c>
      <c t="n" s="4" r="C31">
        <v>10148</v>
      </c>
      <c t="n" s="7" r="D31">
        <v>3327</v>
      </c>
      <c t="n" s="7" r="E31">
        <v>16572</v>
      </c>
      <c t="n" s="7" r="F31">
        <v>3327</v>
      </c>
    </row>
    <row spans="1:7" r="32">
      <c t="s" s="6" r="A32">
        <v>422</v>
      </c>
    </row>
    <row spans="1:7" r="33">
      <c t="s" s="3" r="A33">
        <v>424</v>
      </c>
      <c t="n" s="4" r="E33">
        <v>2369571</v>
      </c>
    </row>
    <row spans="1:7" r="34">
      <c t="s" s="3" r="A34">
        <v>438</v>
      </c>
    </row>
    <row spans="1:7" r="35">
      <c t="s" s="6" r="A35">
        <v>106</v>
      </c>
    </row>
    <row spans="1:7" r="36">
      <c t="s" s="3" r="A36">
        <v>345</v>
      </c>
      <c t="s" s="3" r="E36">
        <v>413</v>
      </c>
    </row>
    <row spans="1:7" r="37">
      <c t="s" s="3" r="A37">
        <v>439</v>
      </c>
    </row>
    <row spans="1:7" r="38">
      <c t="s" s="6" r="A38">
        <v>106</v>
      </c>
    </row>
    <row spans="1:7" r="39">
      <c t="s" s="3" r="A39">
        <v>345</v>
      </c>
      <c t="s" s="3" r="E39">
        <v>346</v>
      </c>
    </row>
    <row spans="1:7" r="40">
      <c t="s" s="3" r="A40">
        <v>347</v>
      </c>
    </row>
    <row spans="1:7" r="41">
      <c t="s" s="6" r="A41">
        <v>106</v>
      </c>
    </row>
    <row spans="1:7" r="42">
      <c t="s" s="3" r="A42">
        <v>421</v>
      </c>
      <c t="n" s="4" r="G42">
        <v>3501881</v>
      </c>
    </row>
    <row spans="1:7" r="43">
      <c t="s" s="3" r="A43">
        <v>345</v>
      </c>
      <c t="s" s="3" r="E43">
        <v>346</v>
      </c>
      <c t="s" s="3" r="F43">
        <v>346</v>
      </c>
    </row>
    <row spans="1:7" r="44">
      <c t="s" s="3" r="A44">
        <v>406</v>
      </c>
      <c t="n" s="4" r="C44">
        <v>975</v>
      </c>
      <c t="n" s="7" r="D44">
        <v>952</v>
      </c>
      <c t="n" s="7" r="E44">
        <v>2034</v>
      </c>
      <c t="n" s="7" r="F44">
        <v>952</v>
      </c>
    </row>
    <row spans="1:7" r="45">
      <c t="s" s="6" r="A45">
        <v>422</v>
      </c>
    </row>
    <row spans="1:7" r="46">
      <c t="s" s="3" r="A46">
        <v>424</v>
      </c>
      <c t="n" s="4" r="G46">
        <v>3501881</v>
      </c>
    </row>
    <row spans="1:7" r="47">
      <c t="s" s="6" r="A47">
        <v>416</v>
      </c>
    </row>
    <row spans="1:7" r="48">
      <c t="s" s="3" r="A48">
        <v>433</v>
      </c>
      <c t="n" s="7" r="C48">
        <v>13240</v>
      </c>
      <c t="n" s="7" r="E48">
        <v>13240</v>
      </c>
    </row>
    <row spans="1:7" r="49">
      <c t="s" s="3" r="A49">
        <v>434</v>
      </c>
      <c t="s" s="3" r="E49">
        <v>435</v>
      </c>
    </row>
    <row spans="1:7" r="50">
      <c t="s" s="3" r="A50">
        <v>436</v>
      </c>
      <c t="s" s="3" r="E50">
        <v>440</v>
      </c>
    </row>
    <row spans="1:7" r="51">
      <c t="s" s="3" r="A51">
        <v>441</v>
      </c>
      <c t="n" s="7" r="B51">
        <v>1</v>
      </c>
    </row>
    <row spans="1:7" r="52">
      <c t="s" s="3" r="A52">
        <v>442</v>
      </c>
      <c t="n" s="7" r="B52">
        <v>1</v>
      </c>
    </row>
    <row spans="1:7" r="53">
      <c t="s" s="6" r="A53">
        <v>443</v>
      </c>
    </row>
    <row spans="1:7" r="54">
      <c t="s" s="3" r="A54">
        <v>444</v>
      </c>
      <c t="s" s="3" r="E54">
        <v>445</v>
      </c>
    </row>
    <row spans="1:7" r="55">
      <c t="s" s="3" r="A55">
        <v>446</v>
      </c>
      <c t="s" s="3" r="E55">
        <v>447</v>
      </c>
    </row>
    <row spans="1:7" r="56">
      <c t="s" s="3" r="A56">
        <v>448</v>
      </c>
      <c t="s" s="3" r="E56">
        <v>449</v>
      </c>
    </row>
    <row spans="1:7" r="57">
      <c t="s" s="3" r="A57">
        <v>450</v>
      </c>
      <c t="s" s="3" r="E57">
        <v>451</v>
      </c>
    </row>
    <row spans="1:7" r="58">
      <c t="s" s="3" r="A58">
        <v>452</v>
      </c>
      <c t="n" s="8" r="E58">
        <v>6.7</v>
      </c>
    </row>
    <row spans="1:7" r="59">
      <c t="s" s="6" r="A59">
        <v>453</v>
      </c>
    </row>
    <row spans="1:7" r="60">
      <c t="s" s="3" r="A60">
        <v>454</v>
      </c>
      <c t="n" s="4" r="E60">
        <v>3296906</v>
      </c>
    </row>
    <row spans="1:7" r="61">
      <c t="s" s="3" r="A61">
        <v>455</v>
      </c>
      <c t="n" s="4" r="F61">
        <v>3501881</v>
      </c>
    </row>
    <row spans="1:7" r="62">
      <c t="s" s="3" r="A62">
        <v>456</v>
      </c>
      <c t="n" s="4" r="E62">
        <v>-146977</v>
      </c>
      <c t="n" s="4" r="F62">
        <v>-23375</v>
      </c>
    </row>
    <row spans="1:7" r="63">
      <c t="s" s="3" r="A63">
        <v>457</v>
      </c>
      <c t="n" s="4" r="C63">
        <v>3149929</v>
      </c>
      <c t="n" s="4" r="D63">
        <v>3478506</v>
      </c>
      <c t="n" s="4" r="E63">
        <v>3149929</v>
      </c>
      <c t="n" s="4" r="F63">
        <v>3478506</v>
      </c>
      <c t="n" s="4" r="G63">
        <v>3296906</v>
      </c>
    </row>
    <row spans="1:7" r="64">
      <c t="s" s="6" r="A64">
        <v>458</v>
      </c>
    </row>
    <row spans="1:7" r="65">
      <c t="s" s="3" r="A65">
        <v>459</v>
      </c>
      <c t="n" s="7" r="E65">
        <v>24</v>
      </c>
    </row>
    <row spans="1:7" r="66">
      <c t="s" s="3" r="A66">
        <v>460</v>
      </c>
      <c t="n" s="7" r="F66">
        <v>24</v>
      </c>
    </row>
    <row spans="1:7" r="67">
      <c t="s" s="3" r="A67">
        <v>461</v>
      </c>
      <c t="n" s="4" r="F67">
        <v>24</v>
      </c>
    </row>
    <row spans="1:7" r="68">
      <c t="s" s="3" r="A68">
        <v>462</v>
      </c>
      <c t="n" s="4" r="E68">
        <v>24</v>
      </c>
      <c t="n" s="4" r="F68">
        <v>24</v>
      </c>
    </row>
    <row spans="1:7" r="69">
      <c t="s" s="3" r="A69">
        <v>463</v>
      </c>
      <c t="n" s="7" r="C69">
        <v>24</v>
      </c>
      <c t="n" s="7" r="D69">
        <v>24</v>
      </c>
      <c t="n" s="7" r="E69">
        <v>24</v>
      </c>
      <c t="n" s="7" r="F69">
        <v>24</v>
      </c>
      <c t="n" s="7" r="G69">
        <v>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s>
  <sheetData>
    <row spans="1:5" r="1">
      <c t="s" s="1" r="A1">
        <v>464</v>
      </c>
      <c t="s" s="2" r="B1">
        <v>274</v>
      </c>
      <c t="s" s="2" r="D1">
        <v>1</v>
      </c>
    </row>
    <row spans="1:5" r="2">
      <c t="s" s="2" r="B2">
        <v>465</v>
      </c>
      <c t="s" s="2" r="C2">
        <v>275</v>
      </c>
      <c t="s" s="2" r="D2">
        <v>311</v>
      </c>
      <c t="s" s="2" r="E2">
        <v>466</v>
      </c>
    </row>
    <row spans="1:5" r="3">
      <c t="s" s="6" r="A3">
        <v>202</v>
      </c>
    </row>
    <row spans="1:5" r="4">
      <c t="s" s="3" r="A4">
        <v>467</v>
      </c>
      <c t="n" s="7" r="D4">
        <v>5953</v>
      </c>
    </row>
    <row spans="1:5" r="5">
      <c t="s" s="3" r="A5">
        <v>327</v>
      </c>
    </row>
    <row spans="1:5" r="6">
      <c t="s" s="6" r="A6">
        <v>202</v>
      </c>
    </row>
    <row spans="1:5" r="7">
      <c t="s" s="3" r="A7">
        <v>468</v>
      </c>
      <c t="n" s="4" r="D7">
        <v>33977246</v>
      </c>
    </row>
    <row spans="1:5" r="8">
      <c t="s" s="3" r="A8">
        <v>469</v>
      </c>
      <c t="s" s="3" r="D8">
        <v>470</v>
      </c>
    </row>
    <row spans="1:5" r="9">
      <c t="s" s="3" r="A9">
        <v>399</v>
      </c>
    </row>
    <row spans="1:5" r="10">
      <c t="s" s="6" r="A10">
        <v>202</v>
      </c>
    </row>
    <row spans="1:5" r="11">
      <c t="s" s="3" r="A11">
        <v>419</v>
      </c>
      <c t="n" s="4" r="D11">
        <v>192660</v>
      </c>
    </row>
    <row spans="1:5" r="12">
      <c t="s" s="3" r="A12">
        <v>418</v>
      </c>
      <c t="n" s="4" r="D12">
        <v>192660</v>
      </c>
    </row>
    <row spans="1:5" r="13">
      <c t="s" s="3" r="A13">
        <v>467</v>
      </c>
      <c t="n" s="7" r="D13">
        <v>5953</v>
      </c>
    </row>
    <row spans="1:5" r="14">
      <c t="s" s="3" r="A14">
        <v>22</v>
      </c>
    </row>
    <row spans="1:5" r="15">
      <c t="s" s="6" r="A15">
        <v>202</v>
      </c>
    </row>
    <row spans="1:5" r="16">
      <c t="s" s="3" r="A16">
        <v>471</v>
      </c>
      <c t="n" s="4" r="C16">
        <v>15263653</v>
      </c>
    </row>
    <row spans="1:5" r="17">
      <c t="s" s="3" r="A17">
        <v>163</v>
      </c>
      <c t="n" s="4" r="C17">
        <v>7699851</v>
      </c>
    </row>
    <row spans="1:5" r="18">
      <c t="s" s="3" r="A18">
        <v>472</v>
      </c>
      <c t="n" s="4" r="C18">
        <v>88802</v>
      </c>
    </row>
    <row spans="1:5" r="19">
      <c t="s" s="3" r="A19">
        <v>473</v>
      </c>
      <c t="n" s="4" r="D19">
        <v>20353760</v>
      </c>
      <c t="n" s="4" r="E19">
        <v>19770893</v>
      </c>
    </row>
    <row spans="1:5" r="20">
      <c t="s" s="3" r="A20">
        <v>474</v>
      </c>
      <c t="n" s="4" r="D20">
        <v>20161100</v>
      </c>
      <c t="n" s="4" r="E20">
        <v>19770893</v>
      </c>
    </row>
    <row spans="1:5" r="21">
      <c t="s" s="3" r="A21">
        <v>394</v>
      </c>
      <c t="n" s="4" r="C21">
        <v>1</v>
      </c>
      <c t="n" s="4" r="D21">
        <v>1</v>
      </c>
    </row>
    <row spans="1:5" r="22">
      <c t="s" s="3" r="A22">
        <v>276</v>
      </c>
    </row>
    <row spans="1:5" r="23">
      <c t="s" s="6" r="A23">
        <v>202</v>
      </c>
    </row>
    <row spans="1:5" r="24">
      <c t="s" s="3" r="A24">
        <v>475</v>
      </c>
      <c t="n" s="4" r="C24">
        <v>7475000</v>
      </c>
    </row>
    <row spans="1:5" r="25">
      <c t="s" s="3" r="A25">
        <v>355</v>
      </c>
    </row>
    <row spans="1:5" r="26">
      <c t="s" s="6" r="A26">
        <v>202</v>
      </c>
    </row>
    <row spans="1:5" r="27">
      <c t="s" s="3" r="A27">
        <v>475</v>
      </c>
      <c t="n" s="4" r="B27">
        <v>6325000</v>
      </c>
    </row>
    <row spans="1:5" r="28">
      <c t="s" s="3" r="A28">
        <v>356</v>
      </c>
      <c t="n" s="4" r="B28">
        <v>4511058</v>
      </c>
    </row>
    <row spans="1:5" r="29">
      <c t="s" s="3" r="A29">
        <v>476</v>
      </c>
    </row>
    <row spans="1:5" r="30">
      <c t="s" s="6" r="A30">
        <v>202</v>
      </c>
    </row>
    <row spans="1:5" r="31">
      <c t="s" s="3" r="A31">
        <v>474</v>
      </c>
      <c t="n" s="4" r="D31">
        <v>20161100</v>
      </c>
    </row>
    <row spans="1:5" r="32">
      <c t="s" s="3" r="A32">
        <v>24</v>
      </c>
    </row>
    <row spans="1:5" r="33">
      <c t="s" s="6" r="A33">
        <v>202</v>
      </c>
    </row>
    <row spans="1:5" r="34">
      <c t="s" s="3" r="A34">
        <v>475</v>
      </c>
      <c t="n" s="4" r="C34">
        <v>36158698</v>
      </c>
    </row>
    <row spans="1:5" r="35">
      <c t="s" s="3" r="A35">
        <v>473</v>
      </c>
      <c t="n" s="4" r="D35">
        <v>31402673</v>
      </c>
      <c t="n" s="4" r="E35">
        <v>31621542</v>
      </c>
    </row>
    <row spans="1:5" r="36">
      <c t="s" s="3" r="A36">
        <v>474</v>
      </c>
      <c t="n" s="4" r="D36">
        <v>31402673</v>
      </c>
      <c t="n" s="4" r="E36">
        <v>31621542</v>
      </c>
    </row>
    <row spans="1:5" r="37">
      <c t="s" s="3" r="A37">
        <v>318</v>
      </c>
      <c t="n" s="10" r="C37">
        <v>0.00055</v>
      </c>
    </row>
    <row spans="1:5" r="38">
      <c t="s" s="3" r="A38">
        <v>477</v>
      </c>
      <c t="n" s="4" r="C38">
        <v>20000</v>
      </c>
    </row>
    <row spans="1:5" r="39">
      <c t="s" s="3" r="A39">
        <v>320</v>
      </c>
      <c t="n" s="10" r="C39">
        <v>0.000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21"/>
    <col customWidth="1" max="5" min="5" width="21"/>
    <col customWidth="1" max="6" min="6" width="21"/>
    <col customWidth="1" max="7" min="7" width="21"/>
    <col customWidth="1" max="8" min="8" width="21"/>
  </cols>
  <sheetData>
    <row spans="1:8" r="1">
      <c t="s" s="1" r="A1">
        <v>478</v>
      </c>
      <c t="s" s="2" r="B1">
        <v>479</v>
      </c>
      <c t="s" s="2" r="C1">
        <v>480</v>
      </c>
      <c t="s" s="2" r="D1">
        <v>481</v>
      </c>
      <c t="s" s="2" r="E1">
        <v>309</v>
      </c>
      <c t="s" s="2" r="F1">
        <v>481</v>
      </c>
      <c t="s" s="2" r="G1">
        <v>309</v>
      </c>
      <c t="s" s="2" r="H1">
        <v>482</v>
      </c>
    </row>
    <row spans="1:8" r="2">
      <c t="s" s="6" r="A2">
        <v>483</v>
      </c>
    </row>
    <row spans="1:8" r="3">
      <c t="s" s="3" r="A3">
        <v>484</v>
      </c>
      <c t="n" s="7" r="E3">
        <v>0</v>
      </c>
      <c t="n" s="7" r="G3">
        <v>401</v>
      </c>
    </row>
    <row spans="1:8" r="4">
      <c t="s" s="3" r="A4">
        <v>485</v>
      </c>
      <c t="n" s="4" r="G4">
        <v>831</v>
      </c>
    </row>
    <row spans="1:8" r="5">
      <c t="s" s="3" r="A5">
        <v>486</v>
      </c>
      <c t="n" s="7" r="D5">
        <v>19381</v>
      </c>
      <c t="n" s="7" r="F5">
        <v>19381</v>
      </c>
      <c t="n" s="7" r="H5">
        <v>17416</v>
      </c>
    </row>
    <row spans="1:8" r="6">
      <c t="s" s="3" r="A6">
        <v>81</v>
      </c>
      <c t="n" s="4" r="D6">
        <v>195</v>
      </c>
      <c t="n" s="4" r="E6">
        <v>-2851</v>
      </c>
      <c t="n" s="4" r="F6">
        <v>3060</v>
      </c>
      <c t="n" s="4" r="G6">
        <v>-4071</v>
      </c>
    </row>
    <row spans="1:8" r="7">
      <c t="s" s="3" r="A7">
        <v>358</v>
      </c>
      <c t="n" s="4" r="G7">
        <v>4445</v>
      </c>
    </row>
    <row spans="1:8" r="8">
      <c t="s" s="3" r="A8">
        <v>487</v>
      </c>
    </row>
    <row spans="1:8" r="9">
      <c t="s" s="6" r="A9">
        <v>483</v>
      </c>
    </row>
    <row spans="1:8" r="10">
      <c t="s" s="3" r="A10">
        <v>488</v>
      </c>
      <c t="n" s="4" r="B10">
        <v>2</v>
      </c>
    </row>
    <row spans="1:8" r="11">
      <c t="s" s="3" r="A11">
        <v>489</v>
      </c>
    </row>
    <row spans="1:8" r="12">
      <c t="s" s="6" r="A12">
        <v>483</v>
      </c>
    </row>
    <row spans="1:8" r="13">
      <c t="s" s="3" r="A13">
        <v>70</v>
      </c>
      <c t="n" s="4" r="E13">
        <v>154</v>
      </c>
      <c t="n" s="4" r="G13">
        <v>154</v>
      </c>
    </row>
    <row spans="1:8" r="14">
      <c t="s" s="3" r="A14">
        <v>490</v>
      </c>
    </row>
    <row spans="1:8" r="15">
      <c t="s" s="6" r="A15">
        <v>483</v>
      </c>
    </row>
    <row spans="1:8" r="16">
      <c t="s" s="3" r="A16">
        <v>491</v>
      </c>
      <c t="s" s="3" r="C16">
        <v>492</v>
      </c>
    </row>
    <row spans="1:8" r="17">
      <c t="s" s="3" r="A17">
        <v>493</v>
      </c>
    </row>
    <row spans="1:8" r="18">
      <c t="s" s="6" r="A18">
        <v>483</v>
      </c>
    </row>
    <row spans="1:8" r="19">
      <c t="s" s="3" r="A19">
        <v>70</v>
      </c>
      <c t="n" s="4" r="D19">
        <v>312</v>
      </c>
      <c t="n" s="4" r="F19">
        <v>624</v>
      </c>
    </row>
    <row spans="1:8" r="20">
      <c t="s" s="3" r="A20">
        <v>494</v>
      </c>
      <c t="n" s="4" r="B20">
        <v>1</v>
      </c>
    </row>
    <row spans="1:8" r="21">
      <c t="s" s="3" r="A21">
        <v>495</v>
      </c>
    </row>
    <row spans="1:8" r="22">
      <c t="s" s="6" r="A22">
        <v>483</v>
      </c>
    </row>
    <row spans="1:8" r="23">
      <c t="s" s="3" r="A23">
        <v>496</v>
      </c>
      <c t="n" s="4" r="D23">
        <v>119</v>
      </c>
      <c t="n" s="7" r="F23">
        <v>119</v>
      </c>
      <c t="n" s="7" r="H23">
        <v>119</v>
      </c>
    </row>
    <row spans="1:8" r="24">
      <c t="s" s="3" r="A24">
        <v>497</v>
      </c>
      <c t="s" s="3" r="F24">
        <v>498</v>
      </c>
      <c t="s" s="3" r="H24">
        <v>498</v>
      </c>
    </row>
    <row spans="1:8" r="25">
      <c t="s" s="3" r="A25">
        <v>485</v>
      </c>
      <c t="n" s="7" r="F25">
        <v>0</v>
      </c>
      <c t="n" s="4" r="G25">
        <v>831</v>
      </c>
    </row>
    <row spans="1:8" r="26">
      <c t="s" s="3" r="A26">
        <v>499</v>
      </c>
      <c t="n" s="4" r="F26">
        <v>2</v>
      </c>
      <c t="n" s="4" r="G26">
        <v>4</v>
      </c>
    </row>
    <row spans="1:8" r="27">
      <c t="s" s="3" r="A27">
        <v>500</v>
      </c>
    </row>
    <row spans="1:8" r="28">
      <c t="s" s="6" r="A28">
        <v>483</v>
      </c>
    </row>
    <row spans="1:8" r="29">
      <c t="s" s="3" r="A29">
        <v>70</v>
      </c>
      <c t="n" s="4" r="G29">
        <v>2316</v>
      </c>
    </row>
    <row spans="1:8" r="30">
      <c t="s" s="3" r="A30">
        <v>501</v>
      </c>
    </row>
    <row spans="1:8" r="31">
      <c t="s" s="6" r="A31">
        <v>483</v>
      </c>
    </row>
    <row spans="1:8" r="32">
      <c t="s" s="3" r="A32">
        <v>70</v>
      </c>
      <c t="n" s="4" r="G32">
        <v>2745</v>
      </c>
    </row>
    <row spans="1:8" r="33">
      <c t="s" s="3" r="A33">
        <v>279</v>
      </c>
    </row>
    <row spans="1:8" r="34">
      <c t="s" s="6" r="A34">
        <v>483</v>
      </c>
    </row>
    <row spans="1:8" r="35">
      <c t="s" s="3" r="A35">
        <v>502</v>
      </c>
      <c t="n" s="7" r="H35">
        <v>945</v>
      </c>
    </row>
    <row spans="1:8" r="36">
      <c t="s" s="3" r="A36">
        <v>503</v>
      </c>
      <c t="n" s="4" r="D36">
        <v>88</v>
      </c>
      <c t="n" s="4" r="F36">
        <v>88</v>
      </c>
    </row>
    <row spans="1:8" r="37">
      <c t="s" s="3" r="A37">
        <v>504</v>
      </c>
    </row>
    <row spans="1:8" r="38">
      <c t="s" s="6" r="A38">
        <v>483</v>
      </c>
    </row>
    <row spans="1:8" r="39">
      <c t="s" s="3" r="A39">
        <v>505</v>
      </c>
      <c t="n" s="4" r="D39">
        <v>399</v>
      </c>
      <c t="n" s="4" r="F39">
        <v>845</v>
      </c>
    </row>
    <row spans="1:8" r="40">
      <c t="s" s="3" r="A40">
        <v>502</v>
      </c>
      <c t="n" s="4" r="D40">
        <v>0</v>
      </c>
      <c t="n" s="4" r="F40">
        <v>0</v>
      </c>
      <c t="n" s="7" r="H40">
        <v>79</v>
      </c>
    </row>
    <row spans="1:8" r="41">
      <c t="s" s="3" r="A41">
        <v>486</v>
      </c>
      <c t="n" s="4" r="E41">
        <v>265</v>
      </c>
      <c t="n" s="4" r="G41">
        <v>265</v>
      </c>
    </row>
    <row spans="1:8" r="42">
      <c t="s" s="3" r="A42">
        <v>81</v>
      </c>
      <c t="n" s="4" r="D42">
        <v>228</v>
      </c>
      <c t="n" s="4" r="F42">
        <v>2781</v>
      </c>
    </row>
    <row spans="1:8" r="43">
      <c t="s" s="3" r="A43">
        <v>506</v>
      </c>
      <c t="n" s="7" r="D43">
        <v>3594</v>
      </c>
      <c t="n" s="7" r="E43">
        <v>948</v>
      </c>
      <c t="n" s="4" r="F43">
        <v>4336</v>
      </c>
      <c t="n" s="7" r="G43">
        <v>948</v>
      </c>
    </row>
    <row spans="1:8" r="44">
      <c t="s" s="3" r="A44">
        <v>360</v>
      </c>
      <c t="n" s="7" r="F44">
        <v>10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07</v>
      </c>
      <c t="s" s="2" r="B1">
        <v>2</v>
      </c>
      <c t="s" s="2" r="C1">
        <v>26</v>
      </c>
    </row>
    <row spans="1:3" r="2">
      <c t="s" s="6" r="A2">
        <v>508</v>
      </c>
    </row>
    <row spans="1:3" r="3">
      <c t="s" s="3" r="A3">
        <v>509</v>
      </c>
      <c t="n" s="7" r="B3">
        <v>250</v>
      </c>
    </row>
    <row spans="1:3" r="4">
      <c t="s" s="3" r="A4">
        <v>510</v>
      </c>
    </row>
    <row spans="1:3" r="5">
      <c t="s" s="6" r="A5">
        <v>508</v>
      </c>
    </row>
    <row spans="1:3" r="6">
      <c t="s" s="3" r="A6">
        <v>511</v>
      </c>
      <c t="n" s="4" r="B6">
        <v>47605</v>
      </c>
      <c t="n" s="7" r="C6">
        <v>80270</v>
      </c>
    </row>
    <row spans="1:3" r="7">
      <c t="s" s="3" r="A7">
        <v>512</v>
      </c>
      <c t="n" s="4" r="B7">
        <v>47355</v>
      </c>
      <c t="n" s="4" r="C7">
        <v>80020</v>
      </c>
    </row>
    <row spans="1:3" r="8">
      <c t="s" s="3" r="A8">
        <v>513</v>
      </c>
    </row>
    <row spans="1:3" r="9">
      <c t="s" s="6" r="A9">
        <v>508</v>
      </c>
    </row>
    <row spans="1:3" r="10">
      <c t="s" s="3" r="A10">
        <v>511</v>
      </c>
      <c t="n" s="4" r="B10">
        <v>21004</v>
      </c>
      <c t="n" s="4" r="C10">
        <v>22980</v>
      </c>
    </row>
    <row spans="1:3" r="11">
      <c t="s" s="3" r="A11">
        <v>512</v>
      </c>
      <c t="n" s="7" r="B11">
        <v>20947</v>
      </c>
      <c t="n" s="7" r="C11">
        <v>229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514</v>
      </c>
      <c t="s" s="2" r="B1">
        <v>67</v>
      </c>
      <c t="s" s="2" r="D1">
        <v>1</v>
      </c>
    </row>
    <row spans="1:5" r="2">
      <c t="s" s="2" r="B2">
        <v>2</v>
      </c>
      <c t="s" s="2" r="C2">
        <v>68</v>
      </c>
      <c t="s" s="2" r="D2">
        <v>2</v>
      </c>
      <c t="s" s="2" r="E2">
        <v>68</v>
      </c>
    </row>
    <row spans="1:5" r="3">
      <c t="s" s="6" r="A3">
        <v>515</v>
      </c>
    </row>
    <row spans="1:5" r="4">
      <c t="s" s="3" r="A4">
        <v>516</v>
      </c>
      <c t="n" s="7" r="B4">
        <v>3143</v>
      </c>
      <c t="n" s="7" r="C4">
        <v>2677</v>
      </c>
      <c t="n" s="7" r="D4">
        <v>6385</v>
      </c>
      <c t="n" s="7" r="E4">
        <v>5295</v>
      </c>
    </row>
    <row spans="1:5" r="5">
      <c t="s" s="6" r="A5">
        <v>517</v>
      </c>
    </row>
    <row spans="1:5" r="6">
      <c t="s" s="3" r="A6">
        <v>518</v>
      </c>
      <c t="n" s="4" r="B6">
        <v>7402</v>
      </c>
      <c t="n" s="4" r="D6">
        <v>7402</v>
      </c>
    </row>
    <row spans="1:5" r="7">
      <c t="n" s="4" r="A7">
        <v>2016</v>
      </c>
      <c t="n" s="4" r="B7">
        <v>14289</v>
      </c>
      <c t="n" s="4" r="D7">
        <v>14289</v>
      </c>
    </row>
    <row spans="1:5" r="8">
      <c t="n" s="4" r="A8">
        <v>2017</v>
      </c>
      <c t="n" s="4" r="B8">
        <v>14050</v>
      </c>
      <c t="n" s="4" r="D8">
        <v>14050</v>
      </c>
    </row>
    <row spans="1:5" r="9">
      <c t="n" s="4" r="A9">
        <v>2018</v>
      </c>
      <c t="n" s="4" r="B9">
        <v>13954</v>
      </c>
      <c t="n" s="4" r="D9">
        <v>13954</v>
      </c>
    </row>
    <row spans="1:5" r="10">
      <c t="n" s="4" r="A10">
        <v>2019</v>
      </c>
      <c t="n" s="4" r="B10">
        <v>13894</v>
      </c>
      <c t="n" s="4" r="D10">
        <v>13894</v>
      </c>
    </row>
    <row spans="1:5" r="11">
      <c t="s" s="3" r="A11">
        <v>519</v>
      </c>
      <c t="n" s="4" r="B11">
        <v>11214</v>
      </c>
      <c t="n" s="4" r="D11">
        <v>11214</v>
      </c>
    </row>
    <row spans="1:5" r="12">
      <c t="s" s="3" r="A12">
        <v>157</v>
      </c>
      <c t="n" s="4" r="B12">
        <v>74803</v>
      </c>
      <c t="n" s="4" r="D12">
        <v>74803</v>
      </c>
    </row>
    <row spans="1:5" r="13">
      <c t="s" s="3" r="A13">
        <v>520</v>
      </c>
    </row>
    <row spans="1:5" r="14">
      <c t="s" s="6" r="A14">
        <v>521</v>
      </c>
    </row>
    <row spans="1:5" r="15">
      <c t="s" s="3" r="A15">
        <v>522</v>
      </c>
      <c t="n" s="7" r="B15">
        <v>40000</v>
      </c>
      <c t="n" s="7" r="D15">
        <v>40000</v>
      </c>
    </row>
    <row spans="1:5" r="16">
      <c t="s" s="3" r="A16">
        <v>523</v>
      </c>
      <c t="s" s="3" r="B16">
        <v>524</v>
      </c>
      <c t="s" s="3" r="D16">
        <v>524</v>
      </c>
    </row>
    <row spans="1:5" r="17">
      <c t="s" s="3" r="A17">
        <v>525</v>
      </c>
      <c t="n" s="7" r="B17">
        <v>0</v>
      </c>
      <c t="n" s="7" r="C17">
        <v>0</v>
      </c>
      <c t="n" s="7" r="D17">
        <v>0</v>
      </c>
      <c t="n" s="7" r="E17">
        <v>0</v>
      </c>
    </row>
    <row spans="1:5" r="18">
      <c t="s" s="3" r="A18">
        <v>526</v>
      </c>
      <c t="n" s="4" r="B18">
        <v>31727</v>
      </c>
      <c t="n" s="7" r="D18">
        <v>31727</v>
      </c>
    </row>
    <row spans="1:5" r="19">
      <c t="s" s="3" r="A19">
        <v>527</v>
      </c>
    </row>
    <row spans="1:5" r="20">
      <c t="s" s="6" r="A20">
        <v>521</v>
      </c>
    </row>
    <row spans="1:5" r="21">
      <c t="s" s="3" r="A21">
        <v>528</v>
      </c>
      <c t="s" s="3" r="D21">
        <v>529</v>
      </c>
    </row>
    <row spans="1:5" r="22">
      <c t="s" s="3" r="A22">
        <v>530</v>
      </c>
      <c t="s" s="3" r="D22">
        <v>531</v>
      </c>
    </row>
    <row spans="1:5" r="23">
      <c t="s" s="3" r="A23">
        <v>532</v>
      </c>
    </row>
    <row spans="1:5" r="24">
      <c t="s" s="6" r="A24">
        <v>521</v>
      </c>
    </row>
    <row spans="1:5" r="25">
      <c t="s" s="3" r="A25">
        <v>528</v>
      </c>
      <c t="s" s="3" r="D25">
        <v>533</v>
      </c>
    </row>
    <row spans="1:5" r="26">
      <c t="s" s="3" r="A26">
        <v>530</v>
      </c>
      <c t="s" s="3" r="D26">
        <v>534</v>
      </c>
    </row>
    <row spans="1:5" r="27">
      <c t="s" s="3" r="A27">
        <v>535</v>
      </c>
    </row>
    <row spans="1:5" r="28">
      <c t="s" s="6" r="A28">
        <v>521</v>
      </c>
    </row>
    <row spans="1:5" r="29">
      <c t="s" s="3" r="A29">
        <v>536</v>
      </c>
      <c t="n" s="7" r="B29">
        <v>8273</v>
      </c>
      <c t="n" s="7" r="D29">
        <v>8273</v>
      </c>
    </row>
    <row spans="1:5" r="30">
      <c t="s" s="3" r="A30">
        <v>537</v>
      </c>
      <c t="s" s="3" r="D30">
        <v>5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67</v>
      </c>
      <c t="s" s="2" r="D1">
        <v>1</v>
      </c>
    </row>
    <row spans="1:5" r="2">
      <c t="s" s="2" r="B2">
        <v>2</v>
      </c>
      <c t="s" s="2" r="C2">
        <v>68</v>
      </c>
      <c t="s" s="2" r="D2">
        <v>2</v>
      </c>
      <c t="s" s="2" r="E2">
        <v>68</v>
      </c>
    </row>
    <row spans="1:5" r="3">
      <c t="s" s="6" r="A3">
        <v>95</v>
      </c>
    </row>
    <row spans="1:5" r="4">
      <c t="s" s="3" r="A4">
        <v>84</v>
      </c>
      <c t="n" s="7" r="B4">
        <v>26855</v>
      </c>
      <c t="n" s="7" r="C4">
        <v>-60610</v>
      </c>
      <c t="n" s="7" r="D4">
        <v>46816</v>
      </c>
      <c t="n" s="7" r="E4">
        <v>-38518</v>
      </c>
    </row>
    <row spans="1:5" r="5">
      <c t="s" s="3" r="A5">
        <v>96</v>
      </c>
      <c t="n" s="4" r="B5">
        <v>2409</v>
      </c>
      <c t="n" s="4" r="C5">
        <v>1713</v>
      </c>
      <c t="n" s="4" r="D5">
        <v>1566</v>
      </c>
      <c t="n" s="4" r="E5">
        <v>1714</v>
      </c>
    </row>
    <row spans="1:5" r="6">
      <c t="s" s="3" r="A6">
        <v>97</v>
      </c>
      <c t="n" s="4" r="B6">
        <v>2409</v>
      </c>
      <c t="n" s="4" r="C6">
        <v>1713</v>
      </c>
      <c t="n" s="4" r="D6">
        <v>1566</v>
      </c>
      <c t="n" s="4" r="E6">
        <v>1714</v>
      </c>
    </row>
    <row spans="1:5" r="7">
      <c t="s" s="3" r="A7">
        <v>98</v>
      </c>
      <c t="n" s="4" r="B7">
        <v>29264</v>
      </c>
      <c t="n" s="4" r="C7">
        <v>-58897</v>
      </c>
      <c t="n" s="4" r="D7">
        <v>48382</v>
      </c>
      <c t="n" s="4" r="E7">
        <v>-36804</v>
      </c>
    </row>
    <row spans="1:5" r="8">
      <c t="s" s="3" r="A8">
        <v>99</v>
      </c>
      <c t="n" s="4" r="B8">
        <v>21256</v>
      </c>
      <c t="n" s="4" r="C8">
        <v>-40369</v>
      </c>
      <c t="n" s="4" r="D8">
        <v>35345</v>
      </c>
      <c t="n" s="4" r="E8">
        <v>-18277</v>
      </c>
    </row>
    <row spans="1:5" r="9">
      <c t="s" s="3" r="A9">
        <v>100</v>
      </c>
      <c t="n" s="7" r="B9">
        <v>8008</v>
      </c>
      <c t="n" s="7" r="C9">
        <v>-18528</v>
      </c>
      <c t="n" s="7" r="D9">
        <v>13037</v>
      </c>
      <c t="n" s="7" r="E9">
        <v>-185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s="1" r="A1">
        <v>538</v>
      </c>
      <c t="s" s="2" r="B1">
        <v>157</v>
      </c>
    </row>
    <row spans="1:2" r="2">
      <c t="s" s="6" r="A2">
        <v>539</v>
      </c>
    </row>
    <row spans="1:2" r="3">
      <c t="s" s="3" r="A3">
        <v>540</v>
      </c>
      <c t="s" s="3" r="B3">
        <v>281</v>
      </c>
    </row>
    <row spans="1:2" r="4">
      <c t="s" s="3" r="A4">
        <v>541</v>
      </c>
      <c t="s" s="3" r="B4">
        <v>5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43</v>
      </c>
      <c t="s" s="2" r="B1">
        <v>67</v>
      </c>
      <c t="s" s="2" r="D1">
        <v>1</v>
      </c>
    </row>
    <row spans="1:5" r="2">
      <c t="s" s="2" r="B2">
        <v>2</v>
      </c>
      <c t="s" s="2" r="C2">
        <v>68</v>
      </c>
      <c t="s" s="2" r="D2">
        <v>2</v>
      </c>
      <c t="s" s="2" r="E2">
        <v>68</v>
      </c>
    </row>
    <row spans="1:5" r="3">
      <c t="s" s="6" r="A3">
        <v>210</v>
      </c>
    </row>
    <row spans="1:5" r="4">
      <c t="s" s="3" r="A4">
        <v>544</v>
      </c>
      <c t="s" s="3" r="D4">
        <v>545</v>
      </c>
    </row>
    <row spans="1:5" r="5">
      <c t="s" s="3" r="A5">
        <v>546</v>
      </c>
      <c t="n" s="7" r="B5">
        <v>360</v>
      </c>
      <c t="n" s="7" r="C5">
        <v>312</v>
      </c>
      <c t="n" s="7" r="D5">
        <v>656</v>
      </c>
      <c t="n" s="7" r="E5">
        <v>6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67</v>
      </c>
      <c t="s" s="2" r="D1">
        <v>1</v>
      </c>
    </row>
    <row spans="1:5" r="2">
      <c t="s" s="2" r="B2">
        <v>2</v>
      </c>
      <c t="s" s="2" r="C2">
        <v>68</v>
      </c>
      <c t="s" s="2" r="D2">
        <v>2</v>
      </c>
      <c t="s" s="2" r="E2">
        <v>68</v>
      </c>
    </row>
    <row spans="1:5" r="3">
      <c t="s" s="6" r="A3">
        <v>137</v>
      </c>
    </row>
    <row spans="1:5" r="4">
      <c t="s" s="3" r="A4">
        <v>83</v>
      </c>
      <c t="n" s="7" r="B4">
        <v>6079</v>
      </c>
      <c t="n" s="7" r="C4">
        <v>438</v>
      </c>
      <c t="n" s="7" r="D4">
        <v>10379</v>
      </c>
      <c t="n" s="7" r="E4">
        <v>1080</v>
      </c>
    </row>
    <row spans="1:5" r="5">
      <c t="s" s="3" r="A5">
        <v>548</v>
      </c>
      <c t="s" s="3" r="B5">
        <v>549</v>
      </c>
      <c t="s" s="3" r="C5">
        <v>550</v>
      </c>
      <c t="s" s="3" r="D5">
        <v>549</v>
      </c>
      <c t="s" s="3" r="E5">
        <v>551</v>
      </c>
    </row>
    <row spans="1:5" r="6">
      <c t="s" s="3" r="A6">
        <v>552</v>
      </c>
      <c t="n" s="7" r="D6">
        <v>3207</v>
      </c>
    </row>
    <row spans="1:5" r="7">
      <c t="s" s="3" r="A7">
        <v>327</v>
      </c>
    </row>
    <row spans="1:5" r="8">
      <c t="s" s="6" r="A8">
        <v>137</v>
      </c>
    </row>
    <row spans="1:5" r="9">
      <c t="s" s="3" r="A9">
        <v>329</v>
      </c>
      <c t="n" s="7" r="D9">
        <v>769</v>
      </c>
    </row>
    <row spans="1:5" r="10">
      <c t="s" s="3" r="A10">
        <v>553</v>
      </c>
      <c t="s" s="3" r="D10">
        <v>289</v>
      </c>
    </row>
    <row spans="1:5" r="11">
      <c t="s" s="3" r="A11">
        <v>554</v>
      </c>
      <c t="n" s="7" r="D11">
        <v>654</v>
      </c>
    </row>
    <row spans="1:5" r="12">
      <c t="s" s="3" r="A12">
        <v>331</v>
      </c>
      <c t="s" s="3" r="D12">
        <v>3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6"/>
    <col customWidth="1" max="2" min="2" width="25"/>
    <col customWidth="1" max="3" min="3" width="25"/>
    <col customWidth="1" max="4" min="4" width="25"/>
    <col customWidth="1" max="5" min="5" width="25"/>
    <col customWidth="1" max="6" min="6" width="21"/>
  </cols>
  <sheetData>
    <row spans="1:6" r="1">
      <c t="s" s="1" r="A1">
        <v>555</v>
      </c>
      <c t="s" s="2" r="B1">
        <v>67</v>
      </c>
      <c t="s" s="2" r="D1">
        <v>1</v>
      </c>
    </row>
    <row spans="1:6" r="2">
      <c t="s" s="2" r="B2">
        <v>556</v>
      </c>
      <c t="s" s="2" r="C2">
        <v>557</v>
      </c>
      <c t="s" s="2" r="D2">
        <v>556</v>
      </c>
      <c t="s" s="2" r="E2">
        <v>557</v>
      </c>
      <c t="s" s="2" r="F2">
        <v>482</v>
      </c>
    </row>
    <row spans="1:6" r="3">
      <c t="s" s="6" r="A3">
        <v>558</v>
      </c>
    </row>
    <row spans="1:6" r="4">
      <c t="s" s="3" r="A4">
        <v>559</v>
      </c>
      <c t="n" s="7" r="B4">
        <v>125873</v>
      </c>
      <c t="n" s="7" r="C4">
        <v>131687</v>
      </c>
      <c t="n" s="7" r="D4">
        <v>225285</v>
      </c>
      <c t="n" s="7" r="E4">
        <v>246204</v>
      </c>
    </row>
    <row spans="1:6" r="5">
      <c t="s" s="3" r="A5">
        <v>40</v>
      </c>
      <c t="n" s="7" r="B5">
        <v>394347</v>
      </c>
      <c t="n" s="7" r="D5">
        <v>394347</v>
      </c>
      <c t="n" s="7" r="F5">
        <v>464249</v>
      </c>
    </row>
    <row spans="1:6" r="6">
      <c t="s" s="3" r="A6">
        <v>560</v>
      </c>
    </row>
    <row spans="1:6" r="7">
      <c t="s" s="6" r="A7">
        <v>558</v>
      </c>
    </row>
    <row spans="1:6" r="8">
      <c t="s" s="3" r="A8">
        <v>561</v>
      </c>
      <c t="n" s="4" r="B8">
        <v>0</v>
      </c>
      <c t="n" s="4" r="C8">
        <v>1</v>
      </c>
      <c t="n" s="4" r="D8">
        <v>0</v>
      </c>
      <c t="n" s="4" r="E8">
        <v>0</v>
      </c>
    </row>
    <row spans="1:6" r="9">
      <c t="s" s="3" r="A9">
        <v>562</v>
      </c>
    </row>
    <row spans="1:6" r="10">
      <c t="s" s="6" r="A10">
        <v>558</v>
      </c>
    </row>
    <row spans="1:6" r="11">
      <c t="s" s="3" r="A11">
        <v>563</v>
      </c>
      <c t="s" s="3" r="B11">
        <v>564</v>
      </c>
      <c t="s" s="3" r="C11">
        <v>564</v>
      </c>
      <c t="s" s="3" r="D11">
        <v>564</v>
      </c>
      <c t="s" s="3" r="E11">
        <v>564</v>
      </c>
    </row>
    <row spans="1:6" r="12">
      <c t="s" s="3" r="A12">
        <v>565</v>
      </c>
    </row>
    <row spans="1:6" r="13">
      <c t="s" s="6" r="A13">
        <v>558</v>
      </c>
    </row>
    <row spans="1:6" r="14">
      <c t="s" s="3" r="A14">
        <v>559</v>
      </c>
      <c t="n" s="7" r="B14">
        <v>95086</v>
      </c>
      <c t="n" s="7" r="C14">
        <v>91814</v>
      </c>
      <c t="n" s="7" r="D14">
        <v>164517</v>
      </c>
      <c t="n" s="7" r="E14">
        <v>189719</v>
      </c>
    </row>
    <row spans="1:6" r="15">
      <c t="s" s="3" r="A15">
        <v>40</v>
      </c>
      <c t="n" s="4" r="B15">
        <v>328899</v>
      </c>
      <c t="n" s="4" r="D15">
        <v>328899</v>
      </c>
      <c t="n" s="4" r="F15">
        <v>378573</v>
      </c>
    </row>
    <row spans="1:6" r="16">
      <c t="s" s="3" r="A16">
        <v>566</v>
      </c>
    </row>
    <row spans="1:6" r="17">
      <c t="s" s="6" r="A17">
        <v>558</v>
      </c>
    </row>
    <row spans="1:6" r="18">
      <c t="s" s="3" r="A18">
        <v>559</v>
      </c>
      <c t="n" s="4" r="B18">
        <v>23573</v>
      </c>
      <c t="n" s="4" r="C18">
        <v>35678</v>
      </c>
      <c t="n" s="4" r="D18">
        <v>48995</v>
      </c>
      <c t="n" s="4" r="E18">
        <v>46227</v>
      </c>
    </row>
    <row spans="1:6" r="19">
      <c t="s" s="3" r="A19">
        <v>40</v>
      </c>
      <c t="n" s="4" r="B19">
        <v>33951</v>
      </c>
      <c t="n" s="4" r="D19">
        <v>33951</v>
      </c>
      <c t="n" s="4" r="F19">
        <v>52975</v>
      </c>
    </row>
    <row spans="1:6" r="20">
      <c t="s" s="3" r="A20">
        <v>567</v>
      </c>
    </row>
    <row spans="1:6" r="21">
      <c t="s" s="6" r="A21">
        <v>558</v>
      </c>
    </row>
    <row spans="1:6" r="22">
      <c t="s" s="3" r="A22">
        <v>559</v>
      </c>
      <c t="n" s="4" r="B22">
        <v>7214</v>
      </c>
      <c t="n" s="7" r="C22">
        <v>4195</v>
      </c>
      <c t="n" s="4" r="D22">
        <v>11773</v>
      </c>
      <c t="n" s="7" r="E22">
        <v>10258</v>
      </c>
    </row>
    <row spans="1:6" r="23">
      <c t="s" s="3" r="A23">
        <v>40</v>
      </c>
      <c t="n" s="7" r="B23">
        <v>31497</v>
      </c>
      <c t="n" s="7" r="D23">
        <v>31497</v>
      </c>
      <c t="n" s="7" r="F23">
        <v>327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spans="1:2" r="1">
      <c t="s" s="1" r="A1">
        <v>568</v>
      </c>
      <c t="s" s="2" r="B1">
        <v>569</v>
      </c>
    </row>
    <row spans="1:2" r="2">
      <c t="s" s="3" r="A2">
        <v>570</v>
      </c>
    </row>
    <row spans="1:2" r="3">
      <c t="s" s="6" r="A3">
        <v>571</v>
      </c>
    </row>
    <row spans="1:2" r="4">
      <c t="s" s="3" r="A4">
        <v>93</v>
      </c>
      <c t="n" s="8" r="B4">
        <v>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8</v>
      </c>
    </row>
    <row spans="1:3" r="3">
      <c t="s" s="6" r="A3">
        <v>102</v>
      </c>
    </row>
    <row spans="1:3" r="4">
      <c t="s" s="3" r="A4">
        <v>84</v>
      </c>
      <c t="n" s="7" r="B4">
        <v>46816</v>
      </c>
      <c t="n" s="7" r="C4">
        <v>-38518</v>
      </c>
    </row>
    <row spans="1:3" r="5">
      <c t="s" s="6" r="A5">
        <v>103</v>
      </c>
    </row>
    <row spans="1:3" r="6">
      <c t="s" s="3" r="A6">
        <v>104</v>
      </c>
      <c t="n" s="4" r="B6">
        <v>298</v>
      </c>
      <c t="n" s="4" r="C6">
        <v>1682</v>
      </c>
    </row>
    <row spans="1:3" r="7">
      <c t="s" s="3" r="A7">
        <v>76</v>
      </c>
      <c t="n" s="4" r="B7">
        <v>1308</v>
      </c>
      <c t="n" s="4" r="C7">
        <v>1094</v>
      </c>
    </row>
    <row spans="1:3" r="8">
      <c t="s" s="3" r="A8">
        <v>105</v>
      </c>
      <c t="n" s="4" r="B8">
        <v>-3060</v>
      </c>
      <c t="n" s="4" r="C8">
        <v>4071</v>
      </c>
    </row>
    <row spans="1:3" r="9">
      <c t="s" s="3" r="A9">
        <v>106</v>
      </c>
      <c t="n" s="4" r="B9">
        <v>20518</v>
      </c>
      <c t="n" s="4" r="C9">
        <v>106238</v>
      </c>
    </row>
    <row spans="1:3" r="10">
      <c t="s" s="3" r="A10">
        <v>107</v>
      </c>
      <c t="n" s="4" r="B10">
        <v>1092</v>
      </c>
      <c t="n" s="4" r="C10">
        <v>-252</v>
      </c>
    </row>
    <row spans="1:3" r="11">
      <c t="s" s="3" r="A11">
        <v>108</v>
      </c>
      <c t="n" s="4" r="B11">
        <v>-3</v>
      </c>
      <c t="n" s="4" r="C11">
        <v>3383</v>
      </c>
    </row>
    <row spans="1:3" r="12">
      <c t="s" s="6" r="A12">
        <v>109</v>
      </c>
    </row>
    <row spans="1:3" r="13">
      <c t="s" s="3" r="A13">
        <v>110</v>
      </c>
      <c t="n" s="4" r="B13">
        <v>726</v>
      </c>
      <c t="n" s="4" r="C13">
        <v>3830</v>
      </c>
    </row>
    <row spans="1:3" r="14">
      <c t="s" s="3" r="A14">
        <v>32</v>
      </c>
      <c t="n" s="4" r="B14">
        <v>-5204</v>
      </c>
      <c t="n" s="4" r="C14">
        <v>-7978</v>
      </c>
    </row>
    <row spans="1:3" r="15">
      <c t="s" s="3" r="A15">
        <v>39</v>
      </c>
      <c t="n" s="4" r="B15">
        <v>-1797</v>
      </c>
      <c t="n" s="4" r="C15">
        <v>-1108</v>
      </c>
    </row>
    <row spans="1:3" r="16">
      <c t="s" s="3" r="A16">
        <v>34</v>
      </c>
      <c t="n" s="4" r="B16">
        <v>-1121</v>
      </c>
      <c t="n" s="4" r="C16">
        <v>-1176</v>
      </c>
    </row>
    <row spans="1:3" r="17">
      <c t="s" s="3" r="A17">
        <v>42</v>
      </c>
      <c t="n" s="4" r="B17">
        <v>-89844</v>
      </c>
      <c t="n" s="4" r="C17">
        <v>-31786</v>
      </c>
    </row>
    <row spans="1:3" r="18">
      <c t="s" s="3" r="A18">
        <v>43</v>
      </c>
      <c t="n" s="4" r="B18">
        <v>-2285</v>
      </c>
      <c t="n" s="4" r="C18">
        <v>1319</v>
      </c>
    </row>
    <row spans="1:3" r="19">
      <c t="s" s="3" r="A19">
        <v>45</v>
      </c>
      <c t="n" s="4" r="B19">
        <v>2778</v>
      </c>
      <c t="n" s="4" r="C19">
        <v>1320</v>
      </c>
    </row>
    <row spans="1:3" r="20">
      <c t="s" s="3" r="A20">
        <v>111</v>
      </c>
      <c t="n" s="4" r="B20">
        <v>985</v>
      </c>
    </row>
    <row spans="1:3" r="21">
      <c t="s" s="3" r="A21">
        <v>46</v>
      </c>
      <c t="n" s="4" r="B21">
        <v>413</v>
      </c>
      <c t="n" s="4" r="C21">
        <v>697</v>
      </c>
    </row>
    <row spans="1:3" r="22">
      <c t="s" s="3" r="A22">
        <v>112</v>
      </c>
      <c t="n" s="4" r="B22">
        <v>-28380</v>
      </c>
      <c t="n" s="4" r="C22">
        <v>42816</v>
      </c>
    </row>
    <row spans="1:3" r="23">
      <c t="s" s="6" r="A23">
        <v>113</v>
      </c>
    </row>
    <row spans="1:3" r="24">
      <c t="s" s="3" r="A24">
        <v>114</v>
      </c>
      <c t="n" s="4" r="B24">
        <v>-26994</v>
      </c>
      <c t="n" s="4" r="C24">
        <v>-20917</v>
      </c>
    </row>
    <row spans="1:3" r="25">
      <c t="s" s="3" r="A25">
        <v>115</v>
      </c>
      <c t="n" s="4" r="B25">
        <v>39999</v>
      </c>
      <c t="n" s="4" r="C25">
        <v>83237</v>
      </c>
    </row>
    <row spans="1:3" r="26">
      <c t="s" s="3" r="A26">
        <v>116</v>
      </c>
      <c t="n" s="4" r="B26">
        <v>109</v>
      </c>
    </row>
    <row spans="1:3" r="27">
      <c t="s" s="3" r="A27">
        <v>117</v>
      </c>
      <c t="n" s="4" r="C27">
        <v>-4445</v>
      </c>
    </row>
    <row spans="1:3" r="28">
      <c t="s" s="3" r="A28">
        <v>118</v>
      </c>
      <c t="n" s="4" r="C28">
        <v>831</v>
      </c>
    </row>
    <row spans="1:3" r="29">
      <c t="s" s="3" r="A29">
        <v>119</v>
      </c>
      <c t="n" s="4" r="B29">
        <v>-2102</v>
      </c>
      <c t="n" s="4" r="C29">
        <v>-789</v>
      </c>
    </row>
    <row spans="1:3" r="30">
      <c t="s" s="3" r="A30">
        <v>120</v>
      </c>
      <c t="n" s="4" r="B30">
        <v>-68</v>
      </c>
      <c t="n" s="4" r="C30">
        <v>-1</v>
      </c>
    </row>
    <row spans="1:3" r="31">
      <c t="s" s="3" r="A31">
        <v>121</v>
      </c>
      <c t="n" s="4" r="B31">
        <v>10944</v>
      </c>
      <c t="n" s="4" r="C31">
        <v>57916</v>
      </c>
    </row>
    <row spans="1:3" r="32">
      <c t="s" s="6" r="A32">
        <v>122</v>
      </c>
    </row>
    <row spans="1:3" r="33">
      <c t="s" s="3" r="A33">
        <v>123</v>
      </c>
      <c t="n" s="4" r="C33">
        <v>-195017</v>
      </c>
    </row>
    <row spans="1:3" r="34">
      <c t="s" s="3" r="A34">
        <v>124</v>
      </c>
      <c t="n" s="4" r="B34">
        <v>-47754</v>
      </c>
      <c t="n" s="4" r="C34">
        <v>-46748</v>
      </c>
    </row>
    <row spans="1:3" r="35">
      <c t="s" s="3" r="A35">
        <v>125</v>
      </c>
      <c t="n" s="4" r="C35">
        <v>168287</v>
      </c>
    </row>
    <row spans="1:3" r="36">
      <c t="s" s="3" r="A36">
        <v>126</v>
      </c>
      <c t="n" s="4" r="C36">
        <v>-139429</v>
      </c>
    </row>
    <row spans="1:3" r="37">
      <c t="s" s="3" r="A37">
        <v>127</v>
      </c>
      <c t="n" s="4" r="C37">
        <v>-34730</v>
      </c>
    </row>
    <row spans="1:3" r="38">
      <c t="s" s="3" r="A38">
        <v>128</v>
      </c>
      <c t="n" s="4" r="B38">
        <v>-5953</v>
      </c>
    </row>
    <row spans="1:3" r="39">
      <c t="s" s="3" r="A39">
        <v>129</v>
      </c>
      <c t="n" s="4" r="C39">
        <v>500</v>
      </c>
    </row>
    <row spans="1:3" r="40">
      <c t="s" s="3" r="A40">
        <v>130</v>
      </c>
      <c t="n" s="4" r="B40">
        <v>-90</v>
      </c>
    </row>
    <row spans="1:3" r="41">
      <c t="s" s="3" r="A41">
        <v>131</v>
      </c>
      <c t="n" s="4" r="B41">
        <v>-53797</v>
      </c>
      <c t="n" s="4" r="C41">
        <v>-247137</v>
      </c>
    </row>
    <row spans="1:3" r="42">
      <c t="s" s="3" r="A42">
        <v>132</v>
      </c>
      <c t="n" s="4" r="B42">
        <v>924</v>
      </c>
      <c t="n" s="4" r="C42">
        <v>1387</v>
      </c>
    </row>
    <row spans="1:3" r="43">
      <c t="s" s="3" r="A43">
        <v>133</v>
      </c>
      <c t="n" s="4" r="B43">
        <v>-70309</v>
      </c>
      <c t="n" s="4" r="C43">
        <v>-145018</v>
      </c>
    </row>
    <row spans="1:3" r="44">
      <c t="s" s="3" r="A44">
        <v>134</v>
      </c>
      <c t="n" s="4" r="B44">
        <v>197944</v>
      </c>
      <c t="n" s="4" r="C44">
        <v>303024</v>
      </c>
    </row>
    <row spans="1:3" r="45">
      <c t="s" s="3" r="A45">
        <v>135</v>
      </c>
      <c t="n" s="4" r="B45">
        <v>127635</v>
      </c>
      <c t="n" s="4" r="C45">
        <v>158006</v>
      </c>
    </row>
    <row spans="1:3" r="46">
      <c t="s" s="6" r="A46">
        <v>136</v>
      </c>
    </row>
    <row spans="1:3" r="47">
      <c t="s" s="3" r="A47">
        <v>137</v>
      </c>
      <c t="n" s="4" r="B47">
        <v>11904</v>
      </c>
      <c t="n" s="4" r="C47">
        <v>2228</v>
      </c>
    </row>
    <row spans="1:3" r="48">
      <c t="s" s="6" r="A48">
        <v>138</v>
      </c>
    </row>
    <row spans="1:3" r="49">
      <c t="s" s="3" r="A49">
        <v>139</v>
      </c>
      <c t="n" s="4" r="C49">
        <v>10854</v>
      </c>
    </row>
    <row spans="1:3" r="50">
      <c t="s" s="3" r="A50">
        <v>140</v>
      </c>
      <c t="n" s="4" r="C50">
        <v>6180</v>
      </c>
    </row>
    <row spans="1:3" r="51">
      <c t="s" s="3" r="A51">
        <v>141</v>
      </c>
      <c t="n" s="4" r="C51">
        <v>4308</v>
      </c>
    </row>
    <row spans="1:3" r="52">
      <c t="s" s="3" r="A52">
        <v>142</v>
      </c>
      <c t="n" s="4" r="C52">
        <v>3261</v>
      </c>
    </row>
    <row spans="1:3" r="53">
      <c t="s" s="3" r="A53">
        <v>143</v>
      </c>
      <c t="n" s="4" r="C53">
        <v>1302</v>
      </c>
    </row>
    <row spans="1:3" r="54">
      <c t="s" s="3" r="A54">
        <v>144</v>
      </c>
      <c t="n" s="7" r="C54">
        <v>1105</v>
      </c>
    </row>
    <row spans="1:3" r="55">
      <c t="s" s="3" r="A55">
        <v>145</v>
      </c>
      <c t="n" s="4" r="B55">
        <v>3644</v>
      </c>
    </row>
    <row spans="1:3" r="56">
      <c t="s" s="3" r="A56">
        <v>146</v>
      </c>
      <c t="n" s="4" r="B56">
        <v>1339</v>
      </c>
    </row>
    <row spans="1:3" r="57">
      <c t="s" s="3" r="A57">
        <v>147</v>
      </c>
      <c t="n" s="7" r="B57">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15"/>
    <col customWidth="1" max="5" min="5" width="27"/>
    <col customWidth="1" max="6" min="6" width="41"/>
    <col customWidth="1" max="7" min="7" width="26"/>
    <col customWidth="1" max="8" min="8" width="46"/>
    <col customWidth="1" max="9" min="9" width="25"/>
    <col customWidth="1" max="10" min="10" width="11"/>
  </cols>
  <sheetData>
    <row spans="1:10" r="1">
      <c t="s" s="1" r="A1">
        <v>148</v>
      </c>
      <c t="s" s="2" r="B1">
        <v>149</v>
      </c>
      <c t="s" s="2" r="C1">
        <v>150</v>
      </c>
      <c t="s" s="2" r="D1">
        <v>151</v>
      </c>
      <c t="s" s="2" r="E1">
        <v>152</v>
      </c>
      <c t="s" s="2" r="F1">
        <v>153</v>
      </c>
      <c t="s" s="2" r="G1">
        <v>154</v>
      </c>
      <c t="s" s="2" r="H1">
        <v>155</v>
      </c>
      <c t="s" s="2" r="I1">
        <v>156</v>
      </c>
      <c t="s" s="2" r="J1">
        <v>157</v>
      </c>
    </row>
    <row spans="1:10" r="2">
      <c t="s" s="3" r="A2">
        <v>158</v>
      </c>
      <c t="n" s="7" r="G2">
        <v>308444</v>
      </c>
      <c t="n" s="7" r="H2">
        <v>926</v>
      </c>
      <c t="n" s="7" r="J2">
        <v>309370</v>
      </c>
    </row>
    <row spans="1:10" r="3">
      <c t="s" s="6" r="A3">
        <v>159</v>
      </c>
    </row>
    <row spans="1:10" r="4">
      <c t="s" s="3" r="A4">
        <v>84</v>
      </c>
      <c t="n" s="4" r="G4">
        <v>29768</v>
      </c>
      <c t="n" s="4" r="J4">
        <v>29768</v>
      </c>
    </row>
    <row spans="1:10" r="5">
      <c t="s" s="3" r="A5">
        <v>160</v>
      </c>
      <c t="n" s="4" r="G5">
        <v>-80983</v>
      </c>
      <c t="n" s="4" r="J5">
        <v>-80983</v>
      </c>
    </row>
    <row spans="1:10" r="6">
      <c t="s" s="3" r="A6">
        <v>106</v>
      </c>
      <c t="n" s="4" r="G6">
        <v>13834</v>
      </c>
      <c t="n" s="4" r="J6">
        <v>13834</v>
      </c>
    </row>
    <row spans="1:10" r="7">
      <c t="s" s="3" r="A7">
        <v>161</v>
      </c>
      <c t="n" s="4" r="G7">
        <v>1223</v>
      </c>
      <c t="n" s="4" r="J7">
        <v>1223</v>
      </c>
    </row>
    <row spans="1:10" r="8">
      <c t="s" s="3" r="A8">
        <v>123</v>
      </c>
      <c t="n" s="4" r="G8">
        <v>-195017</v>
      </c>
      <c t="n" s="4" r="J8">
        <v>-195017</v>
      </c>
    </row>
    <row spans="1:10" r="9">
      <c t="s" s="3" r="A9">
        <v>144</v>
      </c>
      <c t="n" s="4" r="G9">
        <v>-1105</v>
      </c>
      <c t="n" s="4" r="J9">
        <v>-1105</v>
      </c>
    </row>
    <row spans="1:10" r="10">
      <c t="s" s="3" r="A10">
        <v>97</v>
      </c>
      <c t="n" s="4" r="H10">
        <v>1</v>
      </c>
      <c t="n" s="4" r="J10">
        <v>1</v>
      </c>
    </row>
    <row spans="1:10" r="11">
      <c t="s" s="3" r="A11">
        <v>142</v>
      </c>
      <c t="n" s="7" r="E11">
        <v>3261</v>
      </c>
      <c t="n" s="4" r="J11">
        <v>3261</v>
      </c>
    </row>
    <row spans="1:10" r="12">
      <c t="s" s="3" r="A12">
        <v>162</v>
      </c>
      <c t="n" s="7" r="B12">
        <v>77</v>
      </c>
      <c t="n" s="4" r="E12">
        <v>12475</v>
      </c>
      <c t="n" s="4" r="G12">
        <v>-76164</v>
      </c>
      <c t="n" s="7" r="I12">
        <v>63612</v>
      </c>
    </row>
    <row spans="1:10" r="13">
      <c t="s" s="3" r="A13">
        <v>163</v>
      </c>
      <c t="n" s="4" r="B13">
        <v>7699851</v>
      </c>
    </row>
    <row spans="1:10" r="14">
      <c t="s" s="3" r="A14">
        <v>164</v>
      </c>
      <c t="n" s="7" r="C14">
        <v>362</v>
      </c>
      <c t="n" s="4" r="E14">
        <v>138</v>
      </c>
      <c t="n" s="4" r="J14">
        <v>500</v>
      </c>
    </row>
    <row spans="1:10" r="15">
      <c t="s" s="3" r="A15">
        <v>165</v>
      </c>
      <c t="n" s="4" r="C15">
        <v>36158698</v>
      </c>
    </row>
    <row spans="1:10" r="16">
      <c t="s" s="3" r="A16">
        <v>166</v>
      </c>
      <c t="n" s="7" r="B16">
        <v>77</v>
      </c>
      <c t="n" s="7" r="C16">
        <v>362</v>
      </c>
      <c t="n" s="4" r="E16">
        <v>15874</v>
      </c>
      <c t="n" s="4" r="H16">
        <v>927</v>
      </c>
      <c t="n" s="4" r="I16">
        <v>63612</v>
      </c>
      <c t="n" s="4" r="J16">
        <v>80852</v>
      </c>
    </row>
    <row spans="1:10" r="17">
      <c t="s" s="3" r="A17">
        <v>167</v>
      </c>
      <c t="n" s="4" r="B17">
        <v>7699851</v>
      </c>
      <c t="n" s="4" r="C17">
        <v>36158698</v>
      </c>
    </row>
    <row spans="1:10" r="18">
      <c t="s" s="3" r="A18">
        <v>158</v>
      </c>
      <c t="n" s="7" r="G18">
        <v>308444</v>
      </c>
      <c t="n" s="4" r="H18">
        <v>926</v>
      </c>
      <c t="n" s="4" r="J18">
        <v>309370</v>
      </c>
    </row>
    <row spans="1:10" r="19">
      <c t="s" s="6" r="A19">
        <v>159</v>
      </c>
    </row>
    <row spans="1:10" r="20">
      <c t="s" s="3" r="A20">
        <v>84</v>
      </c>
      <c t="n" s="4" r="J20">
        <v>-38518</v>
      </c>
    </row>
    <row spans="1:10" r="21">
      <c t="s" s="3" r="A21">
        <v>168</v>
      </c>
      <c t="n" s="7" r="B21">
        <v>153</v>
      </c>
      <c t="n" s="7" r="C21">
        <v>362</v>
      </c>
      <c t="n" s="4" r="E21">
        <v>88028</v>
      </c>
      <c t="n" s="7" r="F21">
        <v>-19010</v>
      </c>
      <c t="n" s="4" r="H21">
        <v>1409</v>
      </c>
      <c t="n" s="4" r="I21">
        <v>80015</v>
      </c>
      <c t="n" s="4" r="J21">
        <v>150957</v>
      </c>
    </row>
    <row spans="1:10" r="22">
      <c t="s" s="3" r="A22">
        <v>169</v>
      </c>
      <c t="n" s="4" r="B22">
        <v>15263653</v>
      </c>
      <c t="n" s="4" r="C22">
        <v>36158698</v>
      </c>
    </row>
    <row spans="1:10" r="23">
      <c t="s" s="3" r="A23">
        <v>170</v>
      </c>
      <c t="n" s="7" r="B23">
        <v>77</v>
      </c>
      <c t="n" s="7" r="C23">
        <v>362</v>
      </c>
      <c t="n" s="4" r="E23">
        <v>15874</v>
      </c>
      <c t="n" s="4" r="H23">
        <v>927</v>
      </c>
      <c t="n" s="4" r="I23">
        <v>63612</v>
      </c>
      <c t="n" s="4" r="J23">
        <v>80852</v>
      </c>
    </row>
    <row spans="1:10" r="24">
      <c t="s" s="3" r="A24">
        <v>171</v>
      </c>
      <c t="n" s="4" r="B24">
        <v>7699851</v>
      </c>
      <c t="n" s="4" r="C24">
        <v>36158698</v>
      </c>
    </row>
    <row spans="1:10" r="25">
      <c t="s" s="6" r="A25">
        <v>159</v>
      </c>
    </row>
    <row spans="1:10" r="26">
      <c t="s" s="3" r="A26">
        <v>126</v>
      </c>
      <c t="n" s="4" r="E26">
        <v>-139429</v>
      </c>
      <c t="n" s="4" r="J26">
        <v>-139429</v>
      </c>
    </row>
    <row spans="1:10" r="27">
      <c t="s" s="3" r="A27">
        <v>106</v>
      </c>
      <c t="n" s="7" r="B27">
        <v>1</v>
      </c>
      <c t="n" s="4" r="E27">
        <v>27583</v>
      </c>
      <c t="n" s="4" r="I27">
        <v>64820</v>
      </c>
      <c t="n" s="4" r="J27">
        <v>92404</v>
      </c>
    </row>
    <row spans="1:10" r="28">
      <c t="s" s="3" r="A28">
        <v>172</v>
      </c>
      <c t="n" s="4" r="B28">
        <v>80360</v>
      </c>
    </row>
    <row spans="1:10" r="29">
      <c t="s" s="3" r="A29">
        <v>161</v>
      </c>
      <c t="n" s="4" r="E29">
        <v>5504</v>
      </c>
      <c t="n" s="4" r="I29">
        <v>123</v>
      </c>
      <c t="n" s="4" r="J29">
        <v>5627</v>
      </c>
    </row>
    <row spans="1:10" r="30">
      <c t="s" s="3" r="A30">
        <v>97</v>
      </c>
      <c t="n" s="4" r="H30">
        <v>482</v>
      </c>
      <c t="n" s="4" r="I30">
        <v>1231</v>
      </c>
      <c t="n" s="4" r="J30">
        <v>1713</v>
      </c>
    </row>
    <row spans="1:10" r="31">
      <c t="s" s="3" r="A31">
        <v>173</v>
      </c>
      <c t="n" s="4" r="E31">
        <v>10854</v>
      </c>
      <c t="n" s="4" r="J31">
        <v>10854</v>
      </c>
    </row>
    <row spans="1:10" r="32">
      <c t="s" s="3" r="A32">
        <v>143</v>
      </c>
      <c t="n" s="4" r="E32">
        <v>1302</v>
      </c>
      <c t="n" s="4" r="J32">
        <v>1302</v>
      </c>
    </row>
    <row spans="1:10" r="33">
      <c t="s" s="3" r="A33">
        <v>174</v>
      </c>
      <c t="n" s="4" r="E33">
        <v>4308</v>
      </c>
      <c t="n" s="4" r="J33">
        <v>4308</v>
      </c>
    </row>
    <row spans="1:10" r="34">
      <c t="s" s="3" r="A34">
        <v>164</v>
      </c>
      <c t="n" s="7" r="B34">
        <v>75</v>
      </c>
      <c t="n" s="4" r="E34">
        <v>162032</v>
      </c>
      <c t="n" s="4" r="J34">
        <v>162107</v>
      </c>
    </row>
    <row spans="1:10" r="35">
      <c t="s" s="3" r="A35">
        <v>165</v>
      </c>
      <c t="n" s="4" r="B35">
        <v>7483442</v>
      </c>
    </row>
    <row spans="1:10" r="36">
      <c t="s" s="3" r="A36">
        <v>108</v>
      </c>
      <c t="n" s="4" r="I36">
        <v>-495</v>
      </c>
      <c t="n" s="4" r="J36">
        <v>-495</v>
      </c>
    </row>
    <row spans="1:10" r="37">
      <c t="s" s="3" r="A37">
        <v>84</v>
      </c>
      <c t="n" s="4" r="F37">
        <v>-19010</v>
      </c>
      <c t="n" s="4" r="I37">
        <v>-49276</v>
      </c>
      <c t="n" s="4" r="J37">
        <v>-68286</v>
      </c>
    </row>
    <row spans="1:10" r="38">
      <c t="s" s="3" r="A38">
        <v>168</v>
      </c>
      <c t="n" s="7" r="B38">
        <v>153</v>
      </c>
      <c t="n" s="7" r="C38">
        <v>362</v>
      </c>
      <c t="n" s="4" r="E38">
        <v>88028</v>
      </c>
      <c t="n" s="4" r="F38">
        <v>-19010</v>
      </c>
      <c t="n" s="4" r="H38">
        <v>1409</v>
      </c>
      <c t="n" s="4" r="I38">
        <v>80015</v>
      </c>
      <c t="n" s="4" r="J38">
        <v>150957</v>
      </c>
    </row>
    <row spans="1:10" r="39">
      <c t="s" s="3" r="A39">
        <v>169</v>
      </c>
      <c t="n" s="4" r="B39">
        <v>15263653</v>
      </c>
      <c t="n" s="4" r="C39">
        <v>36158698</v>
      </c>
    </row>
    <row spans="1:10" r="40">
      <c t="s" s="3" r="A40">
        <v>175</v>
      </c>
      <c t="n" s="7" r="B40">
        <v>198</v>
      </c>
      <c t="n" s="7" r="C40">
        <v>316</v>
      </c>
      <c t="n" s="4" r="E40">
        <v>136896</v>
      </c>
      <c t="n" s="4" r="F40">
        <v>-24118</v>
      </c>
      <c t="n" s="4" r="H40">
        <v>85</v>
      </c>
      <c t="n" s="4" r="I40">
        <v>61008</v>
      </c>
      <c t="n" s="4" r="J40">
        <v>174385</v>
      </c>
    </row>
    <row spans="1:10" r="41">
      <c t="s" s="3" r="A41">
        <v>176</v>
      </c>
      <c t="n" s="4" r="B41">
        <v>19770893</v>
      </c>
      <c t="n" s="4" r="C41">
        <v>31621542</v>
      </c>
    </row>
    <row spans="1:10" r="42">
      <c t="s" s="6" r="A42">
        <v>159</v>
      </c>
    </row>
    <row spans="1:10" r="43">
      <c t="s" s="3" r="A43">
        <v>84</v>
      </c>
      <c t="n" s="4" r="F43">
        <v>12467</v>
      </c>
      <c t="n" s="4" r="I43">
        <v>34349</v>
      </c>
      <c t="n" s="4" r="J43">
        <v>46816</v>
      </c>
    </row>
    <row spans="1:10" r="44">
      <c t="s" s="3" r="A44">
        <v>106</v>
      </c>
      <c t="n" s="7" r="B44">
        <v>1</v>
      </c>
      <c t="n" s="4" r="E44">
        <v>18605</v>
      </c>
      <c t="n" s="4" r="I44">
        <v>1912</v>
      </c>
      <c t="n" s="4" r="J44">
        <v>20518</v>
      </c>
    </row>
    <row spans="1:10" r="45">
      <c t="s" s="3" r="A45">
        <v>172</v>
      </c>
      <c t="n" s="4" r="B45">
        <v>81608</v>
      </c>
      <c t="n" s="4" r="C45">
        <v>-5300</v>
      </c>
    </row>
    <row spans="1:10" r="46">
      <c t="s" s="3" r="A46">
        <v>124</v>
      </c>
      <c t="n" s="4" r="E46">
        <v>1339</v>
      </c>
      <c t="n" s="4" r="F46">
        <v>-9298</v>
      </c>
      <c t="n" s="4" r="I46">
        <v>-39795</v>
      </c>
      <c t="n" s="4" r="J46">
        <v>-47754</v>
      </c>
    </row>
    <row spans="1:10" r="47">
      <c t="s" s="3" r="A47">
        <v>177</v>
      </c>
      <c t="n" s="7" r="D47">
        <v>-5953</v>
      </c>
      <c t="n" s="4" r="J47">
        <v>-5953</v>
      </c>
    </row>
    <row spans="1:10" r="48">
      <c t="s" s="3" r="A48">
        <v>178</v>
      </c>
      <c t="n" s="4" r="D48">
        <v>-192660</v>
      </c>
    </row>
    <row spans="1:10" r="49">
      <c t="s" s="3" r="A49">
        <v>179</v>
      </c>
      <c t="n" s="7" r="B49">
        <v>5</v>
      </c>
      <c t="n" s="7" r="C49">
        <v>-2</v>
      </c>
      <c t="n" s="4" r="E49">
        <v>4203</v>
      </c>
      <c t="n" s="4" r="I49">
        <v>-652</v>
      </c>
      <c t="n" s="4" r="J49">
        <v>3554</v>
      </c>
    </row>
    <row spans="1:10" r="50">
      <c t="s" s="3" r="A50">
        <v>180</v>
      </c>
      <c t="n" s="4" r="B50">
        <v>501259</v>
      </c>
      <c t="n" s="4" r="C50">
        <v>-213569</v>
      </c>
    </row>
    <row spans="1:10" r="51">
      <c t="s" s="3" r="A51">
        <v>147</v>
      </c>
      <c t="n" s="4" r="E51">
        <v>47</v>
      </c>
      <c t="n" s="4" r="J51">
        <v>47</v>
      </c>
    </row>
    <row spans="1:10" r="52">
      <c t="s" s="3" r="A52">
        <v>97</v>
      </c>
      <c t="n" s="4" r="H52">
        <v>570</v>
      </c>
      <c t="n" s="4" r="I52">
        <v>996</v>
      </c>
      <c t="n" s="4" r="J52">
        <v>1566</v>
      </c>
    </row>
    <row spans="1:10" r="53">
      <c t="s" s="3" r="A53">
        <v>181</v>
      </c>
      <c t="n" s="7" r="B53">
        <v>204</v>
      </c>
      <c t="n" s="7" r="C53">
        <v>314</v>
      </c>
      <c t="n" s="7" r="D53">
        <v>-5953</v>
      </c>
      <c t="n" s="7" r="E53">
        <v>161090</v>
      </c>
      <c t="n" s="7" r="F53">
        <v>-20949</v>
      </c>
      <c t="n" s="7" r="H53">
        <v>655</v>
      </c>
      <c t="n" s="7" r="I53">
        <v>57818</v>
      </c>
      <c t="n" s="7" r="J53">
        <v>193179</v>
      </c>
    </row>
    <row spans="1:10" r="54">
      <c t="s" s="3" r="A54">
        <v>182</v>
      </c>
      <c t="n" s="4" r="B54">
        <v>20353760</v>
      </c>
      <c t="n" s="4" r="C54">
        <v>31402673</v>
      </c>
      <c t="n" s="4" r="D54">
        <v>-1926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3</v>
      </c>
      <c t="s" s="2" r="B1">
        <v>1</v>
      </c>
    </row>
    <row spans="1:2" r="2">
      <c t="s" s="2" r="B2">
        <v>2</v>
      </c>
    </row>
    <row spans="1:2" r="3">
      <c t="s" s="6" r="A3">
        <v>183</v>
      </c>
    </row>
    <row spans="1:2" r="4">
      <c t="s" s="3" r="A4">
        <v>183</v>
      </c>
      <c t="s" s="3"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6" r="A3">
        <v>185</v>
      </c>
    </row>
    <row spans="1:2" r="4">
      <c t="s" s="3" r="A4">
        <v>185</v>
      </c>
      <c t="s" s="3"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ORGANIZATION AND BASIS OF PRESE</vt:lpstr>
      <vt:lpstr>SUMMARY OF SIGNIFICANT ACCOUNTI</vt:lpstr>
      <vt:lpstr>RECENT ACCOUNTING PRONOUNCEMENT</vt:lpstr>
      <vt:lpstr>BUSINESS CHANGES AND DEVELOPMEN</vt:lpstr>
      <vt:lpstr>EQUITY METHOD INVESTMENTS</vt:lpstr>
      <vt:lpstr>EQUIPMENT AND LEASEHOLD IMPROVE</vt:lpstr>
      <vt:lpstr>FAIR VALUE MEASUREMENTS</vt:lpstr>
      <vt:lpstr>NET INCOME (LOSS) PER SHARE ATT</vt:lpstr>
      <vt:lpstr>EQUITY-BASED COMPENSATION</vt:lpstr>
      <vt:lpstr>STOCKHOLDERS EQUITY</vt:lpstr>
      <vt:lpstr>RELATED-PARTY TRANSACTIONS</vt:lpstr>
      <vt:lpstr>REGULATORY REQUIREMENTS</vt:lpstr>
      <vt:lpstr>COMMITMENTS AND CONTINGENCIES</vt:lpstr>
      <vt:lpstr>EMPLOYEE BENEFIT PLANS</vt:lpstr>
      <vt:lpstr>INCOME TAXES</vt:lpstr>
      <vt:lpstr>BUSINESS INFORMATION</vt:lpstr>
      <vt:lpstr>SUBSEQUENT EVENTS</vt:lpstr>
      <vt:lpstr>SUMMARY OF SIGNIFICANT ACCOUN25</vt:lpstr>
      <vt:lpstr>EQUIPMENT AND LEASEHOLD IMPRO26</vt:lpstr>
      <vt:lpstr>FAIR VALUE MEASUREMENTS (Tables</vt:lpstr>
      <vt:lpstr>NET INCOME (LOSS) PER SHARE A28</vt:lpstr>
      <vt:lpstr>EQUITY-BASED COMPENSATION (Tabl</vt:lpstr>
      <vt:lpstr>COMMITMENTS AND CONTINGENCIES (</vt:lpstr>
      <vt:lpstr>BUSINESS INFORMATION (Tables)</vt:lpstr>
      <vt:lpstr>ORGANIZATION AND BASIS OF PRE32</vt:lpstr>
      <vt:lpstr>ORGANIZATION AND BASIS OF PRE33</vt:lpstr>
      <vt:lpstr>SUMMARY OF SIGNIFICANT ACCOUN34</vt:lpstr>
      <vt:lpstr>SUMMARY OF SIGNIFICANT ACCOUN35</vt:lpstr>
      <vt:lpstr>BUSINESS CHANGES AND DEVELOPM36</vt:lpstr>
      <vt:lpstr>BUSINESS CHANGES AND DEVELOPM37</vt:lpstr>
      <vt:lpstr>BUSINESS CHANGES AND DEVELOPM38</vt:lpstr>
      <vt:lpstr>EQUITY METHOD INVESTMENTS (Deta</vt:lpstr>
      <vt:lpstr>EQUIPMENT AND LEASEHOLD IMPRO40</vt:lpstr>
      <vt:lpstr>FAIR VALUE MEASUREMENTS (Detail</vt:lpstr>
      <vt:lpstr>FAIR VALUE MEASUREMENTS (Deta42</vt:lpstr>
      <vt:lpstr>NET INCOME (LOSS) PER SHARE A43</vt:lpstr>
      <vt:lpstr>EQUITY-BASED COMPENSATION (Deta</vt:lpstr>
      <vt:lpstr>EQUITY-BASED COMPENSATION (De45</vt:lpstr>
      <vt:lpstr>STOCKHOLDERS EQUITY (Details)</vt:lpstr>
      <vt:lpstr>RELATED-PARTY TRANSACTIONS (Det</vt:lpstr>
      <vt:lpstr>REGULATORY REQUIREMENTS (Detail</vt:lpstr>
      <vt:lpstr>COMMITMENTS AND CONTINGENCIES49</vt:lpstr>
      <vt:lpstr>COMMITMENTS AND CONTINGENCIES50</vt:lpstr>
      <vt:lpstr>EMPLOYEE BENEFIT PLANS (Details</vt:lpstr>
      <vt:lpstr>INCOME TAXES ( Details)</vt:lpstr>
      <vt:lpstr>BUSINESS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8:39Z</dcterms:created>
  <dcterms:modified xmlns:dcterms="http://purl.org/dc/terms/" xmlns:xsi="http://www.w3.org/2001/XMLSchema-instance" xsi:type="dcterms:W3CDTF">2015-08-06T17:48:39Z</dcterms:modified>
  <dc:title xmlns:dc="http://purl.org/dc/elements/1.1/">Untitled</dc:title>
  <dc:description xmlns:dc="http://purl.org/dc/elements/1.1/"/>
  <dc:subject xmlns:dc="http://purl.org/dc/elements/1.1/"/>
  <cp:keywords/>
  <cp:category/>
</cp:coreProperties>
</file>